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Statements of Changes in Share7" sheetId="7" r:id="rId7"/>
    <s:sheet name="Consolidated Statements of Cash" sheetId="8" r:id="rId8"/>
    <s:sheet name="Organization and Basis of Prese" sheetId="9" r:id="rId9"/>
    <s:sheet name="Significant Accounting Policies" sheetId="10" r:id="rId10"/>
    <s:sheet name="Cash and Cash Equivalents and S" sheetId="11" r:id="rId11"/>
    <s:sheet name="Receivables and Prepaid Expense" sheetId="12" r:id="rId12"/>
    <s:sheet name="Inventories" sheetId="13" r:id="rId13"/>
    <s:sheet name="Property and Equipment, Net" sheetId="14" r:id="rId14"/>
    <s:sheet name="Field Equipment, Net" sheetId="15" r:id="rId15"/>
    <s:sheet name="Other Payables and Accrued Expe" sheetId="16" r:id="rId16"/>
    <s:sheet name="Employee benefit obligations" sheetId="17" r:id="rId17"/>
    <s:sheet name="Long - Term Loan, Net of Discou" sheetId="18" r:id="rId18"/>
    <s:sheet name="Other Long-term Liabilities" sheetId="19" r:id="rId19"/>
    <s:sheet name="Commitments and Contingent Liab" sheetId="20" r:id="rId20"/>
    <s:sheet name="Income Taxes" sheetId="21" r:id="rId21"/>
    <s:sheet name="Share Capital" sheetId="22" r:id="rId22"/>
    <s:sheet name="Financial Expenses, Net" sheetId="23" r:id="rId23"/>
    <s:sheet name="Basic and Diluted Net Loss Per " sheetId="24" r:id="rId24"/>
    <s:sheet name="Subcontractor" sheetId="25" r:id="rId25"/>
    <s:sheet name="Supplemental Information" sheetId="26" r:id="rId26"/>
    <s:sheet name="Significant Accounting Polici27" sheetId="27" r:id="rId27"/>
    <s:sheet name="Significant Accounting Polici28" sheetId="28" r:id="rId28"/>
    <s:sheet name="Cash and Cash Equivalents and29" sheetId="29" r:id="rId29"/>
    <s:sheet name="Receivables and Prepaid Expen30" sheetId="30" r:id="rId30"/>
    <s:sheet name="Inventories (Tables)" sheetId="31" r:id="rId31"/>
    <s:sheet name="Property and Equipment, Net (Ta" sheetId="32" r:id="rId32"/>
    <s:sheet name="Field Equipment, Net (Tables)" sheetId="33" r:id="rId33"/>
    <s:sheet name="Other Payables and Accrued Ex34" sheetId="34" r:id="rId34"/>
    <s:sheet name="Employee benefit obligations (T" sheetId="35" r:id="rId35"/>
    <s:sheet name="Other Long-term Liabilities (Ta" sheetId="36" r:id="rId36"/>
    <s:sheet name="Commitments and Contingent Li37" sheetId="37" r:id="rId37"/>
    <s:sheet name="Income Taxes (Tables)" sheetId="38" r:id="rId38"/>
    <s:sheet name="Share Capital (Tables)" sheetId="39" r:id="rId39"/>
    <s:sheet name="Financial Expenses, Net (Tables" sheetId="40" r:id="rId40"/>
    <s:sheet name="Basic and Diluted Net Loss Pe41" sheetId="41" r:id="rId41"/>
    <s:sheet name="Supplemental Information (Table" sheetId="42" r:id="rId42"/>
    <s:sheet name="Organization and Basis of Pre43" sheetId="43" r:id="rId43"/>
    <s:sheet name="Significant Accounting Polici44" sheetId="44" r:id="rId44"/>
    <s:sheet name="Property and Equipment at Cost " sheetId="45" r:id="rId45"/>
    <s:sheet name="Cash and Cash Equivalents and46" sheetId="46" r:id="rId46"/>
    <s:sheet name="Cash and Cash Equivalents and47" sheetId="47" r:id="rId47"/>
    <s:sheet name="Receivables and Prepaid Expen48" sheetId="48" r:id="rId48"/>
    <s:sheet name="Inventories - Schedule of Inven" sheetId="49" r:id="rId49"/>
    <s:sheet name="Property and Equipment, Net - S" sheetId="50" r:id="rId50"/>
    <s:sheet name="Property and Equipment, Net - A" sheetId="51" r:id="rId51"/>
    <s:sheet name="Field Equipment, Net - Schedule" sheetId="52" r:id="rId52"/>
    <s:sheet name="Field Equipment, Net - Addition" sheetId="53" r:id="rId53"/>
    <s:sheet name="Other Payables and Accrued Ex54" sheetId="54" r:id="rId54"/>
    <s:sheet name="Employee benefit obligations - " sheetId="55" r:id="rId55"/>
    <s:sheet name="Employee benefit obligations 56" sheetId="56" r:id="rId56"/>
    <s:sheet name="Employee benefit obligations 57" sheetId="57" r:id="rId57"/>
    <s:sheet name="Long - Term Loan, Net of Disc58" sheetId="58" r:id="rId58"/>
    <s:sheet name="Other Long-term Liabilities - S" sheetId="59" r:id="rId59"/>
    <s:sheet name="Other Long-term Liabilities - A" sheetId="60" r:id="rId60"/>
    <s:sheet name="Other Long-term Liabilities -61" sheetId="61" r:id="rId61"/>
    <s:sheet name="Commitments and Contingent Li62" sheetId="62" r:id="rId62"/>
    <s:sheet name="Commitments and Contingent Li63" sheetId="63" r:id="rId63"/>
    <s:sheet name="Income Taxes - Schedule of Comp" sheetId="64" r:id="rId64"/>
    <s:sheet name="Income Taxes - Schedule of Co65" sheetId="65" r:id="rId65"/>
    <s:sheet name="Income Taxes - Additional Infor" sheetId="66" r:id="rId66"/>
    <s:sheet name="Income Taxes - Reconciliation o" sheetId="67" r:id="rId67"/>
    <s:sheet name="Income Taxes - Schedule of Sign" sheetId="68" r:id="rId68"/>
    <s:sheet name="Income Taxes - Schedule of Reco" sheetId="69" r:id="rId69"/>
    <s:sheet name="Share Capital - Schedule of Sha" sheetId="70" r:id="rId70"/>
    <s:sheet name="Share Capital - Schedule of S71" sheetId="71" r:id="rId71"/>
    <s:sheet name="Share Capital - Additional Info" sheetId="72" r:id="rId72"/>
    <s:sheet name="Share Capital - Schedule of War" sheetId="73" r:id="rId73"/>
    <s:sheet name="Share Capital - Schedule of W74" sheetId="74" r:id="rId74"/>
    <s:sheet name="Share Capital - Schedule of Fai" sheetId="75" r:id="rId75"/>
    <s:sheet name="Share Capital - Schedule of Sto" sheetId="76" r:id="rId76"/>
    <s:sheet name="Share Capital - Equity-Based Co" sheetId="77" r:id="rId77"/>
    <s:sheet name="Share Capital - Schedule of S78" sheetId="78" r:id="rId78"/>
    <s:sheet name="Financial Expenses, Net - Sched" sheetId="79" r:id="rId79"/>
    <s:sheet name="Basic and Diluted Net Loss Pe80" sheetId="80" r:id="rId80"/>
    <s:sheet name="Supplemental Information - Sche" sheetId="81" r:id="rId81"/>
    <s:sheet name="Supplemental Information - Sc82" sheetId="82" r:id="rId82"/>
  </s:sheets>
  <s:definedNames/>
  <s:calcPr calcId="124519" calcMode="auto" fullCalcOnLoad="1"/>
</s:workbook>
</file>

<file path=xl/sharedStrings.xml><?xml version="1.0" encoding="utf-8"?>
<sst xmlns="http://schemas.openxmlformats.org/spreadsheetml/2006/main" uniqueCount="856">
  <si>
    <t>Document and Entity Information - USD ($)</t>
  </si>
  <si>
    <t>12 Months Ended</t>
  </si>
  <si>
    <t>Dec. 31, 2015</t>
  </si>
  <si>
    <t>Feb. 26,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VCR</t>
  </si>
  <si>
    <t>Entity Registrant Name</t>
  </si>
  <si>
    <t>Novocure Ltd</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Receivables and prepaid expenses</t>
  </si>
  <si>
    <t>Inventories</t>
  </si>
  <si>
    <t>Total current assets</t>
  </si>
  <si>
    <t>Long-term Assets:</t>
  </si>
  <si>
    <t>Property and equipment, net</t>
  </si>
  <si>
    <t>Field equipment, net</t>
  </si>
  <si>
    <t>Severance pay fund</t>
  </si>
  <si>
    <t>Other long-term assets</t>
  </si>
  <si>
    <t>Total long-term assets</t>
  </si>
  <si>
    <t>Total Assets</t>
  </si>
  <si>
    <t>Current Liabilities:</t>
  </si>
  <si>
    <t>Trade payables</t>
  </si>
  <si>
    <t>Other payables and accrued expenses</t>
  </si>
  <si>
    <t>Total current liabilities</t>
  </si>
  <si>
    <t>Long-term Liabilities:</t>
  </si>
  <si>
    <t>Long-term loan, net of discount and issuance costs</t>
  </si>
  <si>
    <t>Employee benefit liabilities</t>
  </si>
  <si>
    <t>Other long-term liabilities</t>
  </si>
  <si>
    <t>Total long-term liabilities</t>
  </si>
  <si>
    <t>Total Liabilities</t>
  </si>
  <si>
    <t>Commitments and Contingencies</t>
  </si>
  <si>
    <t>Shareholders’ Equity:</t>
  </si>
  <si>
    <t>Ordinary shares - No par value, Unlimited shares authorized; Issued and outstanding: 83,778,581 shares and 13,431,414 shares at December 31, 2015 and December 31, 2014 respectively;</t>
  </si>
  <si>
    <t>Preferred shares - No par value, Unlimited shares authorized; Issued and outstanding: Zero shares and 58,676,017 shares at December 31, 2015 and December 31, 2014 respectively;</t>
  </si>
  <si>
    <t>Additional paid-in capital</t>
  </si>
  <si>
    <t>Accumulated other comprehensive loss</t>
  </si>
  <si>
    <t>Accumulated deficit</t>
  </si>
  <si>
    <t>Total shareholders’ equity</t>
  </si>
  <si>
    <t>Total Liabilities and Shareholders’ Equity</t>
  </si>
  <si>
    <t>Consolidated Balance Sheets (Parenthetical)</t>
  </si>
  <si>
    <t>Dec. 31, 2015$ / sharesshares</t>
  </si>
  <si>
    <t>Dec. 31, 2014$ / sharesshares</t>
  </si>
  <si>
    <t>Statement Of Financial Position [Abstract]</t>
  </si>
  <si>
    <t>Common stock, par value | (per share)</t>
  </si>
  <si>
    <t>Common stock, shares authorized</t>
  </si>
  <si>
    <t>Unlimited</t>
  </si>
  <si>
    <t>Common stock, shares issued</t>
  </si>
  <si>
    <t>Common stock, shares outstanding</t>
  </si>
  <si>
    <t>Preferred stock, par value | (per share)</t>
  </si>
  <si>
    <t>Preferred stock, shares authorized</t>
  </si>
  <si>
    <t>Preferred stock, shares issued</t>
  </si>
  <si>
    <t>Preferred stock, shares outstanding</t>
  </si>
  <si>
    <t>Consolidated Statements of Operations - USD ($) $ in Thousands</t>
  </si>
  <si>
    <t>Dec. 31, 2013</t>
  </si>
  <si>
    <t>Income Statement [Abstract]</t>
  </si>
  <si>
    <t>Net revenues</t>
  </si>
  <si>
    <t>Cost of revenues</t>
  </si>
  <si>
    <t>Gross profit</t>
  </si>
  <si>
    <t>Operating costs and expenses:</t>
  </si>
  <si>
    <t>Research, development and clinical trials</t>
  </si>
  <si>
    <t>Sales and marketing</t>
  </si>
  <si>
    <t>General and administrative</t>
  </si>
  <si>
    <t>Total operating costs and expenses</t>
  </si>
  <si>
    <t>Operating loss</t>
  </si>
  <si>
    <t>Financial expenses, net</t>
  </si>
  <si>
    <t>Loss before income taxes</t>
  </si>
  <si>
    <t>Income taxes</t>
  </si>
  <si>
    <t>Net loss</t>
  </si>
  <si>
    <t>Basic and diluted net loss per ordinary share</t>
  </si>
  <si>
    <t>Weighted average number of ordinary shares used in computing basic and diluted net loss per share</t>
  </si>
  <si>
    <t>Consolidated Statements of Comprehensive Loss - USD ($) $ in Thousands</t>
  </si>
  <si>
    <t>Statement Of Income And Comprehensive Income [Abstract]</t>
  </si>
  <si>
    <t>Other comprehensive loss, net of tax :</t>
  </si>
  <si>
    <t>Pension benefit plan, net of tax</t>
  </si>
  <si>
    <t>Total comprehensive loss</t>
  </si>
  <si>
    <t>Statements of Changes in Shareholders' Equity - USD ($) $ in Thousands</t>
  </si>
  <si>
    <t>Total</t>
  </si>
  <si>
    <t>Over-Allotment</t>
  </si>
  <si>
    <t>[3]</t>
  </si>
  <si>
    <t>Series I Preferred Stock</t>
  </si>
  <si>
    <t>Series J Preferred Stock</t>
  </si>
  <si>
    <t>[4]</t>
  </si>
  <si>
    <t>Ordinary Shares</t>
  </si>
  <si>
    <t>Ordinary SharesOver-Allotment</t>
  </si>
  <si>
    <t>Preferred Shares</t>
  </si>
  <si>
    <t>Preferred SharesSeries I Preferred Stock</t>
  </si>
  <si>
    <t>Preferred SharesSeries J Preferred Stock</t>
  </si>
  <si>
    <t>Additional Paid-in Capital</t>
  </si>
  <si>
    <t>Additional Paid-in CapitalOver-Allotment</t>
  </si>
  <si>
    <t>Additional Paid-in CapitalSeries I Preferred Stock</t>
  </si>
  <si>
    <t>Additional Paid-in CapitalSeries J Preferred Stock</t>
  </si>
  <si>
    <t>Accumulated Other Comprehensive Loss</t>
  </si>
  <si>
    <t>Accumulated Deficit</t>
  </si>
  <si>
    <t>Balance at Dec. 31, 2012</t>
  </si>
  <si>
    <t>Balance (in shares) at Dec. 31, 2012</t>
  </si>
  <si>
    <t>Share-based compensation to employees</t>
  </si>
  <si>
    <t>Exercise of options and warrants</t>
  </si>
  <si>
    <t>Exercise of options and warrants (in shares)</t>
  </si>
  <si>
    <t>Issuance of shares, net</t>
  </si>
  <si>
    <t>[1]</t>
  </si>
  <si>
    <t>Issuance of shares, net (in shares)</t>
  </si>
  <si>
    <t>Issuance of warrants, net</t>
  </si>
  <si>
    <t>[2]</t>
  </si>
  <si>
    <t>Balance at Dec. 31, 2013</t>
  </si>
  <si>
    <t>Balance (in shares) at Dec. 31, 2013</t>
  </si>
  <si>
    <t>Balance at Dec. 31, 2014</t>
  </si>
  <si>
    <t>Balance (in shares) at Dec. 31, 2014</t>
  </si>
  <si>
    <t>Issuance of shares and options in respect of settlement, net of fair value of shares provided as indemnification (in shares)</t>
  </si>
  <si>
    <t>Conversion of preferred shares to ordinary shares</t>
  </si>
  <si>
    <t>Other comprehensive loss, net of tax benefit of $165</t>
  </si>
  <si>
    <t>Balance at Dec. 31, 2015</t>
  </si>
  <si>
    <t>Balance (in shares) at Dec. 31, 2015</t>
  </si>
  <si>
    <t>Net of issuance expenses of $2,440</t>
  </si>
  <si>
    <t>Net of issuance expenses of $115</t>
  </si>
  <si>
    <t>Net of issuance expenses (including underwriter fees) of $15,742</t>
  </si>
  <si>
    <t>Net of issuance expenses of $319</t>
  </si>
  <si>
    <t>Statements of Changes in Shareholders' Equity (Parenthetical) $ in Thousands</t>
  </si>
  <si>
    <t>Dec. 31, 2015USD ($)</t>
  </si>
  <si>
    <t>Other comprehensive loss, tax benefit</t>
  </si>
  <si>
    <t>Share issuance expenses</t>
  </si>
  <si>
    <t>Warrant</t>
  </si>
  <si>
    <t>Consolidated Statements of Cash Flows - USD ($) $ in Thousands</t>
  </si>
  <si>
    <t>Cash flows from operating activities:</t>
  </si>
  <si>
    <t>Adjustments to reconcile net loss to net cash used in operating activities:</t>
  </si>
  <si>
    <t>Depreciation and amortization</t>
  </si>
  <si>
    <t>Asset write-downs and impairment</t>
  </si>
  <si>
    <t>Accrued interest expense</t>
  </si>
  <si>
    <t>Amortization of discount (premium)</t>
  </si>
  <si>
    <t>Increase in receivables and prepaid expenses</t>
  </si>
  <si>
    <t>Decrease (increase) in inventories</t>
  </si>
  <si>
    <t>Increase in other long-term assets</t>
  </si>
  <si>
    <t>Increase (decrease) in trade payables</t>
  </si>
  <si>
    <t>Increase in other payables and accrued expenses</t>
  </si>
  <si>
    <t>Increase in employee benefit liabilities, net</t>
  </si>
  <si>
    <t>Increase in other long-term liabilities</t>
  </si>
  <si>
    <t>Net cash used in operating activities</t>
  </si>
  <si>
    <t>Cash flows from investing activities:</t>
  </si>
  <si>
    <t>Purchase of property and equipment</t>
  </si>
  <si>
    <t>Purchase of field equipment</t>
  </si>
  <si>
    <t>Decrease (increase) in restricted cash</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Repayment of long-term loans</t>
  </si>
  <si>
    <t>Proceeds from issuance of other long-term loans</t>
  </si>
  <si>
    <t>Repayment of other long-term loans</t>
  </si>
  <si>
    <t>Purchase of shares in respect of settlement</t>
  </si>
  <si>
    <t>Net cash provided by financing activities</t>
  </si>
  <si>
    <t>Increase (decrease) in cash and cash equivalents</t>
  </si>
  <si>
    <t>Cash and cash equivalents at the beginning of the year</t>
  </si>
  <si>
    <t>Cash and cash equivalents at the end of the year</t>
  </si>
  <si>
    <t>Cash paid during the year for:</t>
  </si>
  <si>
    <t>Interest</t>
  </si>
  <si>
    <t>Non-cash investing and financing activities:</t>
  </si>
  <si>
    <t>Organization and Basis of Presentation</t>
  </si>
  <si>
    <t>Organization Consolidation And Presentation Of Financial Statements [Abstract]</t>
  </si>
  <si>
    <t>Note 1: Organization and Basis of Presentation a. NovoCure Limited (including its consolidated subsidiaries, the “Company”) was incorporated in Jersey and is principally engaged in the development, manufacture and commercialization of tumor treating fields (“TTFields”) for the treatment of solid tumors. Since inception, the Company has devoted substantially all of its efforts to developing a family of products to deliver TTFields for a variety of solid tumor indications, raising capital and recruiting personnel. The Company commenced selling and marketing activities in the United States at the end of 2011, in certain countries in Europe in 2014 and in Japan in 2015. b. On October 7, 2015, the Company completed its initial public offering (the “IPO”) by issuing 7,876,195 ordinary shares (including exercise of overallotments) and raising net proceeds of $157,534. In September 2015, the Company’s shareholders approved the restructuring of the Company’s share capital by converting the Company’s ordinary and preferred shares to no par value shares and by effecting a sub division of the issued and outstanding share capital of the Company based on a proportion of 1: 5.913 (“Share Split Ratio”), such that each ordinary and preferred share nominal value of £0.01 of the Company, was divided into 5.913 shares of such applicable class of shares of the Company each with no par value. It was also resolved to apply the Split Ratio to the Company’s outstanding options and warrants, in accordance with their terms. All share and per share information included in these consolidated financial statements has been retroactively adjusted to reflect the conversion to no par value shares and the Share Split Ratio.</t>
  </si>
  <si>
    <t>Significant Accounting Policies</t>
  </si>
  <si>
    <t>Accounting Policies [Abstract]</t>
  </si>
  <si>
    <t xml:space="preserve">Note 2: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The Company finances its operations in U.S. dollars and a substantial portion of its costs and revenues from its primary markets is incurred in U.S. dollars. As such, the Company’s management believes that the dollar is the currency of the primary economic environment in which the Company operates. Thus, the functional and reporting currency of the Company is the U.S. dollar. Transactions and balances denominated in U.S. dollars are presented at their original amounts. Monetary accounts maintained in currencies other than the dollar are re-measured into dollars in accordance with Accounting Standards Codification No. 830-10, “Foreign Currency Matters.” All transaction gains and losses of the re-measurement of monetary balance sheet items are reflected in the consolidated statements of operations as financial income or expenses, as appropriate. 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 d. Cash equivalents: Cash equivalents are short-term, highly liquid investments that are readily convertible into cash with an original maturity of three months or less at the date acquired. 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5 and 2014,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5, no impairment losses other than temporary impairment losses have been identified. 2. Restricted cash: The Company has restricted cash used as security for bank guarantees related to the use of Company credit cards. f. Inventories: Inventories are stated at the lower of cost or market. Cost is determined using the weighted average method. The Company regularly evaluates the ability to realize the value of inventory. If actual demand for the Company’s delivery systems deteriorates, or market conditions are less favorable than those projected, inventory write-offs may be required. There were no inventory write-offs for the years ended December 31, 2015, 2014 and 2013. g.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h. Field equipment under operating leases: Field equipment is stated at cost, net of accumulated depreciation. Depreciation is calculated using the straight-line method over the estimated useful life of the field equipment which was determined to be two years. Field equipment consists of equipment being utilized under rental agreements accounted for in accordance with ASC 840 on a monthly basis as an operating lease, as well as “service pool” equipment. Service pool equipment is equipment owned and maintained by the Company that is swapped for equipment that needs repairs or maintenance by the Company while being rented by a patient. The Company records a provision for any excess, lost or damaged equipment when warranted based on an assessment of the equipment. Write-downs for equipment are included in cost of revenues. During the years ended December 31, 2015, 2014 and 2013, write downs for $36, $12 and $19, respectively, had been identified. i.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15, no impairment losses have been identified. j. Other long-term assets: Long term lease deposits in respect of office rent and vehicles under operating leases and restricted deposits are presented in other long-term assets. k. Revenue recognition: The TTFields delivery system (“System”) for GBM, Optune, is comprised of two main components: (1) an Electric Field Generator (the “device”) and (2) Transducer Arrays and related accessories that are disposable supplies to the device (“disposables”). Title is retained by the Company for the device and the patient is provided replacement disposables and technical support for the device during the rental period. The device and disposables are always supplied and functioning together and are not sold on a standalone basis. Revenues are recognized when persuasive evidence of an arrangement exists, delivery of the system has occurred, the price is fixed or determinable and collectability is reasonably assured. The evidence of an arrangement generally consists of a prescription, a patient service agreement and the verification of eligibility and insurance with the patient’s third-party insurance company (“payer”). The Company generally bills third-party payers a monthly fee for use of the System by patients. As such, the Company takes assignment of benefits and risk of collection from the third-party payer. Patients have out-of-pocket costs for the amount not covered by their payer and the Company bills the patient directly for the amounts of their co-pays and deductible, subject to the Company’s patient assistance programs. For the reported periods, all revenues are recognized when cash is collected assuming that all other revenue recognition criteria have been met, as the price is not fixed or determinable and the collectability cannot be reasonably assured. The price is not fixed or determinable since the Company does not have sufficient history with payers to reliably estimate their individual payment patterns and as such cannot reliably estimate the amount that would be ultimately collected. Once sufficient history is established and the Company can reliably estimate the amounts that would be ultimately collected per payer/payer group and the above criteria are met, the Company will recognize revenues from the use of the System on an accrual basis ratably over the lease term. Revenues are presented net of indirect taxes, which include excise tax of $1,457 , $1,010, and $584 for the years ended December 31, 2015, 2014 and 2013, respectively, and other indirect tax of $818, $266 and $300 for the years ended December 31, 2015, 2014 and 2013, respectively. l. Charitable care: The Company provides Optune to patients who meet certain criteria under its charitable care policy without charge. Because the Company does not pursue collection of amounts determined to qualify as charity, they are not reported as revenue. The Company's costs of care provided under charitable care were: $1,376, $836 and $254 for the years ended December 31, 2015, 2014 and 2013, respectively. These estimates were determined by applying a ratio of costs to gross charges multiplied by the Company's gross charitable care charges. m. Research, development and clinical trials: Research, development and clinical trials, including direct and allocated expenses are expensed as incurred. n. Shipping and handling costs: The Company does not bill its customers for shipping and handling costs associated with shipping its delivery systems to its customers. These direct shipping and handling costs of $1,385, $553 and $431 for the years ended December 31, 2015, 2014 and 2013, respectively are included in selling and marketing costs. o.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net of a forfeiture rate only for those shares expected to vest using the accelerated method over the requisite service period of the award, which is generally the option vesting term of four years. ASC 718 requires forfeitures to be estimated at the time of grant and revised, if necessary, in subsequent periods if actual forfeitures differ from those estimates. The Company selected the Black-Scholes option-pricing model as the most appropriate fair value method for its option awards. The option-pricing model requires a number of assumptions, of which the most significant are the share price expected, expected volatility and the expected option term. Prior to the IPO, the fair value of ordinary shares underlying the options was historically determined by management and the board of directors. Because there was no public market for the Company’s ordinary shares, the board of directors determined fair value of an ordinary share at the time of grant of the option by considering a number of objective and subjective factors including operating and financial performance, the lack of liquidity of share capital, general and industry specific economic outlook and valuations performed amongst other factors. For the period from January 1, 2015 through the IPO and for the two years ended December 31, 2014, the Company’s board of directors determined the fair value of ordinary shares for the reported periods, among other factors, based on valuations performed using the hybrid method, which is the hybrid between the probability weighted expected return method (PWERM) and the option pricing method, as the Company began to consider IPO activities commencing in January 2012.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p. Fair value of financial instruments: The carrying amounts of cash and cash equivalents, short-term investments, restricted cash, receivables and prepaid expens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are categorized as Level 3. q. Basic and diluted net loss per share: The Company applies the two class method as required by ASC 260-10, “Earnings Per Share.”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preferred shares are not participating securities in losses and, therefore, are not included in the computation of net loss per share.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preferred shares, options and warrants) outstanding was anti-dilutive. r.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s. Concentration of risks: Financial instruments that potentially subject the Company to concentration of credit risk consist principally of cash and cash equivalents, restricted cash and short-term investments. Cash and cash equivalents and restricted cash are invested in major banks or financial institutions in Jersey, the United States, Israel, Luxemburg, Switzerland, Japan and Germany. Such investments may be in excess of insured limits and are not insured in other jurisdictions. Generally, these investments may be redeemed upon demand and, therefore, bear minimal risk. The Company has no off-balance sheet concentrations of credit risk such as foreign exchange contracts, option contracts or other foreign hedging arrangements. In 2015, two payers represented $5,595 and $2,512 or 17% and 8% of net revenues, respectively. In 2014, the same two payers represented $2,372 and $2,014 or 15% and 12% of net revenues, respectively and in 2013, the same two payers represented $2,056 and $1,160 or 18% and 10% of net revenues, respectively. t. Severance pay: The majority of the Company’s employees in Israel have subscribed to Section 14 of Israel’s Severance Pay Law, 5723-1963 (“Section 14”). Pursuant to Section 14, the Company’s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 With regard to employees in Israel that are not subject to Section 14, the Company’s liability for severance pay is calculated pursuant to Israeli Severance Pay Law, based on the most recent salary of the relevant employees multiplied by the number of years of employment as of the balance sheet date. These employees are entitled to one month’s salary for each year of employment or a portion thereof. The Company’s liability for these employees is fully provided for through monthly deposits to the employees’ pension and management insurance policies and an accrual. The value of these deposits is recorded as an asset on the Company’s consolidated balance sheet. The carrying value of the deposited funds is based on the cash surrender value and includes profits accumulated up to the balance sheet date. The deposited funds may be withdrawn only upon the fulfillment of the obligation pursuant to the Israeli Severance Pay Law. Severance pay expense for the years ended December 31, 2015, 2014 and 2013 amounted to $356, $307 and $288, respectively. u. Retirement and pension plans: The Company has a 401(k) retirement savings plan for its U.S. employees. Each eligible employee may elect to contribute a portion of the employee’s compensation to the plan. The Company does not make any matching contributions to the plan. The Company has a defined benefit plan with a pension fund for its Swiss employees, whereby the employee and the Company contribute to the pension fund. The Company accounts for its obligation, in accordance with ASC 715, "Compensation – Retirement Benefits" (see note 9). The pension expense for the years ended December 31, 2015, 2014 and, 2013 was $404, $205 and $70, respectively. v.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the Company was not a party to any ligation that could have a material adverse effect on the Company’s business, financial position, results of operations or cash flows. w. Other comprehensive loss: The Company accounts for comprehensive loss in accordance with ASC 220, "Comprehensive Income". This statement establishes standards for the reporting and display of comprehensive loss and its components. Comprehensive loss generally represents all changes in shareholders' equity during the period except those resulting from investments by, or distributions to, shareholders. The accumulated other comprehensive loss, net of taxes, at December 31, 2015 relates to a pension liability. x. Recently issued accounting pronouncements: In November 2015, the Financial Accounting Standards Board ("FASB") issued an accounting standards update for income taxes, which requires deferred tax assets and liabilities to be classified as noncurrent on the consolidated balance sheets. The new accounting guidance is effective for annual reporting periods beginning after December 15, 2016 and interim periods therein. Early adoption is permitted for all entities as of the beginning of interim or annual reporting periods. The Company early adopted the new guidance for the year ended December 31, 2015 and has applied the amendment on a prospective basi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Company early adopted the new guidance for the year ended December 31, 2015.The adoption of this standard resulted in a reclassification of the debt issuance costs of $1.4 million for the year ended December 31, 2015, from Other long-term assets to Long-term loan, net of discount and issuance costs on the consolidated balance sheet. There was no impact to the consolidated statements of operations, comprehensive loss or cash flow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the Company is the first quarter of fiscal 2017. In accordance with this deferral, the Company is required to adopt these amendments no later than the first quarter of fiscal 2018. The amendments may be applied retrospectively to each prior period presented or retrospectively with the cumulative effect recognized as of the date of initial application. The Company is continuing to evaluate the impact of these amendments and the transition alternatives on its consolidated financial statements. </t>
  </si>
  <si>
    <t>Cash and Cash Equivalents and Short Term Investments</t>
  </si>
  <si>
    <t>Marketable Securities Current [Abstract]</t>
  </si>
  <si>
    <t>Cash and Cash equivalents and Short-term investments</t>
  </si>
  <si>
    <t xml:space="preserve">Note 3: Cash and Cash equivalents and Short-term investments
a.
Cash and cash equivalents:
December 31,
2015
2014
Cash
$
75,421
$
47,614
Money market funds
44,002
-
U.S. treasury bills
-
9,999
Total cash and cash equivalents
$
119,423
$
57,613
b.
Short-term investments The Company invests in marketable U.S. Treasury Bills (“T-bills”) that are classified as held-to-maturity securities. The amortized cost and recorded basis of the T-bills are presented as short-term investments in the amount of $150,001 and $44,999, as of December 31, 2015 and 2014, respectively and their estimated fair value as of December 31, 2015 and 2014 was $149,978 and $44,999, respectively. </t>
  </si>
  <si>
    <t>Receivables and Prepaid Expenses</t>
  </si>
  <si>
    <t>Receivables And Prepaid Expenses [Abstract]</t>
  </si>
  <si>
    <t>Note 4: Receivables and prepaid expenses
December 31,
2015
2014
Advances and receivables from suppliers
$
7,323
$
4,262
Government authorities
1,955
501
Prepaid expenses
1,290
853
Others
231
95
$
10,799
$
5,711</t>
  </si>
  <si>
    <t>Inventory Disclosure [Abstract]</t>
  </si>
  <si>
    <t>Note 5: Inventories
December 31,
2015
2014
Raw materials
$
3,518
$
526
Work in process
4,618
1,280
Finished goods
5,458
1,640
$
13,594
$
3,446</t>
  </si>
  <si>
    <t>Property and Equipment, Net</t>
  </si>
  <si>
    <t>Property Plant And Equipment [Abstract]</t>
  </si>
  <si>
    <t xml:space="preserve">Note 6: Property and equipment, net
December 31,
2015
2014
Cost:
Computers and laboratory equipment
$
6,734
$
3,745
Office furniture
1,245
995
Production equipment
857
-
Leasehold improvements
1,653
1,343
Total cost
$
10,489
$
6,083
Accumulated depreciation and amortization
(3,937
)
(2,351
)
Depreciated cost
$
6,552
$
3,732
Depreciation expense was $1,348, $886 and $520 for the years ended December 31, 2015, 2014 and 2013, respectively. In 2015, the Company implemented a new ERP system and capitalized costs incurred related to the system according to FASB ASC 350-40, "Accounting for the costs of Computer Software Developed or Obtained for Internal Use". As of December 31, 2015, the Company capitalized an accumulated amount of $2,803. Amortization for the year ended December 31, 2015 was $250. </t>
  </si>
  <si>
    <t>Field Equipment, Net</t>
  </si>
  <si>
    <t>Field Equipment [Abstract]</t>
  </si>
  <si>
    <t>Note 7: Field equipment, net
December 31,
2015
2014
Field equipment
$
9,226
$
3,942
Less: accumulated depreciation
(3,197
)
(1,925
)
Field equipment, net
$
6,029
$
2,017
Depreciation expense was $1,555, $1,076 and 696 for the years ended December 31, 2015, 2014 and 2013, respectively.</t>
  </si>
  <si>
    <t>Other Payables and Accrued Expenses</t>
  </si>
  <si>
    <t>Payables And Accruals [Abstract]</t>
  </si>
  <si>
    <t>Note 8: Other payables and accrued expenses
December 31,
2015
2014
Employees and payroll accruals
$
8,258
$
5,846
Taxes payable and others
2,850
693
Provision for settlement
-
1,000
Other
764
97
$
11,872
$
7,636</t>
  </si>
  <si>
    <t>Employee benefit obligations</t>
  </si>
  <si>
    <t>Compensation And Retirement Disclosure [Abstract]</t>
  </si>
  <si>
    <t>Employee Benefit Obligations</t>
  </si>
  <si>
    <t>Note 9: Employee benefit obligations The Company sponsors a defined benefit plan (the “Swiss Plan”) for all its employees in Switzerland for retirement benefits, as well as benefits on death or long-term disability. The liability in respect of the Swiss Plan is the projected benefit obligation calculated using the projected unit credit method. The projected benefit obligation as of December 31, 2015 represents the actuarial present value of the estimated future payments required to settle the obligation that is attributable to employee service rendered before that date. Swiss Plan assets are recorded at fair value. Pension expense is presented in the payroll expenses in the various functions in which the employees are engaged. Actuarial gains and losses arising from differences between the actual and the expected return on the Swiss Plan assets are recognized in accumulated other comprehensive income (loss) and amortized over the requisite service period. The plan is part of a collective pension foundation run by an insurance company. The Company and the employees pay retirement contributions, which are defined as a percentage of the employees’ covered salaries. The foundation, in turn, has all its risks (disability, death, longevity) and future benefits managed and guaranteed by the insurance company. Interest is credited to the employees’ account at the minimum rate provided in the Swiss Plan, payment which is guaranteed by the insurance contract, which represents the Swiss Plan’s primary asset. The targeted allocation for these funds is as follows:
Asset Allocation by Category as of December 31, 2015:
Asset Category:
Asset allocatio n
Debt Securities
75
Real Estate
16
Equity Securities
3
Others
6
Total
100
The following table sets forth the Swiss Plan’s funded status and amounts recognized in the consolidated financial statements for the year ended December 31, 2015:
December 31,
2015
Change in Benefit Obligation
Projected benefit obligation at beginning of year
$
-
Interest cost
47
Company service cost
312
Employee contributions
189
Prior service cost
158
Benefits paid
4,023
Actuarial loss
1,494
Projected benefit obligation at end of year
$
6,223
Change in Plan Assets
Fair value of plan assets at beginning of year
$
-
Actual return on plan assets
(63
)
Employer contributions
284
Employee contributions
189
Benefits paid
4,023
Fair value of plan assets at end of year
$
4,433
Funded Status at End of year
Excess of obligation over assets
$
(1,790
)
Change in Accrued Benefit Liability
Accrued benefit asset/(liability) at beginning of year
$
-
Company contributions made during year
284
Net periodic benefit cost for year
(404
)
Net decrease in accumulated other comprehensive loss
(1,670
)
Accrued benefit liability at end of year
$
(1,790
)
December 31,
2015
Non - current plan assets
$
4,433
Non - current liability
6,223
Accrued benefit liability at end of year
$
(1,790
)
Projected Benefit Payments
2016
$
8
2017
13
2018
19
2019
25
2020
32
2021 - 2024
$
264
The fair value of the plan assets is the estimated cash surrender value of the insurance contract at December 31, 2015. The level of inputs used to measure fair value was Level 2.
Year December 31,
2015
Net Periodic Benefit Cost
Service cost
$
312
Interest cost
47
Expected return on plan assets
(38
)
Amortization of prior service costs
14
Amortization of transition obligation
69
Total net periodic benefit cost
$
404
Weighted average assumptions:
Discount rate as of December 31
1.00%
Expected long-term rate of return on assets
1.00%
Rate of compensation increase
1.00%
Mortality and disability assumptions
BV G
(*) Mortality data used for actuarial calculation.</t>
  </si>
  <si>
    <t>Long - Term Loan, Net of Discount and Issuance Costs</t>
  </si>
  <si>
    <t>Debt Disclosure [Abstract]</t>
  </si>
  <si>
    <t>Note 10: Long-term loan, net of discount and issuance costs In January 2013, the Company entered into a Credit Agreement (the “Credit Agreement”) with the lenders named therein (the “Lenders”) for a three-year term (the “Credit Facility”). Upon the closing of the Credit Agreement in January 2013, the Company withdrew the full $52,000 and issued the Lenders 975,644 warrants to purchase preferred H shares (converted to Ordinary shares as described in note 14a) at an exercise price of $18.77 per share. The Credit Facility accrued an 11% per year payment-in-kind interest charge, capitalized as additional principal quarterly, and a quarterly cash coupon of 3-month US$ LIBOR, subject to a LIBOR floor of 0.5% plus 1.5% per annum. The Company recorded the relative fair value of the warrants of $2,864 as shareholder’s equity and as a discount to the related loan outstanding. The total discount of $4,927 (including an original issue discount of $2,000) and additional deferred issuance costs of $500 in respect of the loan are amortized to interest expense over the three-year term using the effective interest method. In December 2013, the Company repaid the entire outstanding Credit Facility of $58,000 of principal and accrued interest. Upon repayment of the Credit Facility, the discount and the deferred issuance costs were recorded immediately as interest expense. Financial expenses related to the Credit Facility for the year ended December 31, 2013 were $12,577. In January 2015, the Company entered into a five-year term loan agreement (the “Loan Agreement”) with a lender to draw up to $100,000. In January 2015, the Company drew $25,000 from the lender. The Company may draw the remaining $75,000 at its option at any time through June 30, 2016. Interest on the outstanding loan is 10% annually, payable quarterly in arrears. In addition, there is a 1.5% funding fee payable on the amount drawn on the funding date, a 0.75% pay-down fee on all principal amount repayments to be paid on the date such payments of principal are made and a pre-payment fee of 3.0%, 2.0% or 1.0% if the Company prepays outstanding loan amounts prior to the first, second or third year, respectively, from the initial funding date. The entire outstanding principal loan is due on January 2020. The loan is secured by a first priority security interest in substantially all assets of the Company. The Loan Agreement sets forth certain affirmative and negative covenants with which the Company must comply on a quarterly basis commencing March 31, 2015 through the term of loan. As of December 31, 2015, the Company complies with its debt covenants. The total discount of $491 and additional issuance costs of $1,739 are presented net of the loan and are amortized to interest expense over the five year term of the loan using the effective interest method.</t>
  </si>
  <si>
    <t>Other Long-term Liabilities</t>
  </si>
  <si>
    <t>Other Liabilities Disclosure [Abstract]</t>
  </si>
  <si>
    <t>Note 11: Other long-term liabilities
December 31,
2015
2014
Deferred rent liability
$
785
$
590
Leasehold improvements financing and other (see a and b below)
254
321
Unrecognized tax benefits (Note 13e)
1,565
308
Provision for settlement (Note 14c)
-
867
Other
131
-
$
2,735
$
2,086
a. In July 2013, the Company entered into a loan agreement with the landlord of its facility in Switzerland whereby the landlord will offer a loan of up to CHF 400 for the purpose of financing leasehold improvements in the facility. As of December 31, 2015 and 2014, the Company received CHF 220 ($232) of this financing. The principal and interest is due in monthly payments from January 1, 2014 through December 31, 2018 and bears an annual interest of 5%. b. In May 2013 and January 2014, the Company entered into an agreement with the landlord of one of its facilities in the U.S. and an agreement with a leasing company of $226 for the purpose of financing leasehold improvements in the facility and a lease of machinery, respectively. The loan and interest is due in monthly payments from June 1, 2013 through May 1, 2023 and bears an annual interest of 7%. The above principal leasehold improvement financing repayments as of December 31, 2015 are as follows:
2016
$
63
2017
69
2018
73
2019
23
2020
24
Thereafter
65
317
Less: current portion of long-term loans
(63
)
Long-term loans, net of current portion
$
254</t>
  </si>
  <si>
    <t>Commitments and Contingent Liabilities</t>
  </si>
  <si>
    <t>Commitments And Contingencies Disclosure [Abstract]</t>
  </si>
  <si>
    <t>Note 12: Commitments and contingent liabilities a. The facilities of the Company are leased under various operating lease agreements for periods ending no later than 2023. The Company also leases motor vehicles under various operating leases, which expire on various dates, the latest of which is in 2018. Future minimum lease payments under non-cancelable operating leases as of December 31, 2015, are as follows:
2016
$
2,320
2017
2,171
2018
1,152
2019
987
2020
591
Thereafter
1,261
$
8,482
Lease and rental expense for the years ended December 31, 2015, 2014 and 2013 was $2,194, $1,794, and $1,356, respectively. As of December 31, 2015 and 2014 the Company pledged bank deposits of $133 and $130, respectively, to cover bank guarantees in respect of its leases of operating facilities and obtained guarantees by the bank for the fulfillment of the Company’s lease commitments of $283 and $281, respectively. b. For an additional commitment, see note 14c.</t>
  </si>
  <si>
    <t>Income Taxes</t>
  </si>
  <si>
    <t>Income Tax Disclosure [Abstract]</t>
  </si>
  <si>
    <t>Note 13: Income taxes a. The provision (benefit) for income taxes is comprised of: Loss before income taxes:
Year ended December 31,
2015
2014
2013
United States (U.S.)
$
(55,087
)
$
(22,015
)
$
(15,698
)
Non-U.S.
(52,060
)
(58,285
)
(61,319
)
$
(107,147
)
$
(80,300
)
$
(77,017
) Income tax expense (benefit):
Year ended December 31,
2015
2014
2013
Current:
United States
$
891
$
65
$
(18
)
Non-U.S.
3,678
324
308
Total current
4,569
389
290
Deferred:
Non-U.S.
(135
)
(7
)
63
Total deferred
$
(135
)
$
(7
)
$
63
$
4,434
$
382
$
353
b. The Company is a resident taxpayer in Jersey and as such is not generally subject to Jersey tax on remitted foreign earnings. Therefore, the Company has chosen to present the note below using the notional U.S. federal income tax rate of 35% when presenting the Company's reconciliation of the income tax provision. A reconciliation of the provision for income taxes compared with the amounts at the notional federal statutory rate was:
Year ended December 31,
2015
2014
2013
Loss before income taxes
$
(107,147
)
$
(80,300
)
$
(77,017
)
Statutory tax rate
35
%
35
%
35
%
Notional U.S. federal income taxes at statutory rate
$
(37,501
)
$
(28,105
)
$
(26,956
)
Non-deductible expenses
2,621
1,242
1,411
Foreign tax rate differential
18,573
20,261
20,965
Change in valuation allowance
19,550
7,226
4,727
Unrecognized tax expense (benefit)
1,257
(242
)
206
Other
(66
)
-
-
Income tax expenses
$
4,434
$
382
$
353
Effective tax rate
-4.14
%
-0.48
%
-0.46
% The Company's tax rate is affected by the tax rates in the jurisdictions in which the Company operates, the relative amount of income earned by jurisdiction, jurisdictions with a statutory tax rate less than the U.S. tax rate of 35% and the relative amount of losses or income for which no tax benefit or expense was recognized due to a valuation allowance. c. Deferred income taxes reflect the net tax effects of temporary differences between the carrying amounts of assets and liabilities for financial purposes and the amounts used for income tax purposes. Significant components of the Company’s deferred tax assets and liabilities are as follows:
December 31,
2015
2014
Deferred tax assets:
Allowance for doubtful accounts
$
11,504
$
4,001
Revenue recognition (timing differences)
21,972
9,042
Net operating loss carryforwards
347
850
Other temporary differences
952
482
Total gross deferred tax assets
$
34,775
$
14,375
Less: valuation allowance
(33,476
)
(13,926
)
Total deferred tax assets
$
1,299
$
449
Deferred tax liabilities:
Fixed assets
1,008
442
Total gross deferred tax liabilities
$
1,008
$
442
Net deferred tax assets
$
291
$
7
d. Carryforward loss: As of December 31, 2015, the Company's Luxembourg subsidiary has $1.2 million of net operating loss carry forwards (NOLs) available for utilization in future years. e. Accounting for uncertainty in income taxes (“ASC 740”): A reconciliation of the beginning and ending balances of uncertain tax benefits is as follows:
December 31,
2015
2014
Balance at beginning of the year
$
308
$
549
Additions for tax positions related current year
848
79
Additions for tax positions related to prior years
409
-
Reduction related to lapse of applicable statute of limitations
-
(320
)
Balance at the end of the year
$
1,565
$
308
The Company recognizes interest and penalties related to unrecognized tax benefits in tax expense. During the years ended December 31, 2015, 2014 and 2013, the Company accrued $26, $2 and $20, respectively, for interest and penalties expenses related to uncertain tax positions. f. The Company's Israeli subsidiary is currently under an income tax audit for the tax years 2011 through 2013. There are no other ongoing income tax audits.</t>
  </si>
  <si>
    <t>Share Capital</t>
  </si>
  <si>
    <t>Share Based Compensation Allocation And Classification In Financial Statements [Abstract]</t>
  </si>
  <si>
    <t>Note 14: Share capital Share capital is composed as follows:
Issued and outstanding
Number of shares
December 31,
2015
2014
Ordinary shares no par value
83,778,581
13,431,414
Series A Convertible Preferred shares no par value
-
4,177,235
Series B Convertible Preferred shares no par value
-
4,590,439
Series C Convertible Preferred shares no par value
-
2,261,666
Series D Convertible Preferred shares no par value
-
4,451,913
Series E Convertible Preferred shares no par value
-
7,790,861
Series F Convertible Preferred shares no par value
-
12,864,362
Series G Convertible Preferred shares no par value
-
5,106,269
Series H Convertible Preferred shares no par value
-
4,073,020
Series I Convertible Preferred shares no par value
-
13,360,252
Total
-
58,676,017
a. Investment rounds: 1) Series I Convertible Preferred shares: In 2013, the Company sold to investors 13,360,252 Series I Convertible Preferred shares at a purchase price of $14.53 per share, for total consideration of $191,738, net of issuance expenses. Prior to conversion of the Series I Convertible Preferred shares into ordinary shares as a result of the IPO, Series I Convertible Preferred shares were senior to the other series of preferred shares on payment of the liquidation preference ($14.53 per share), but otherwise had similar participating preferred rights, dividend rights and voting rights to the other series of preferred shares. 2) Series J Preferred shares: In June 2015, the Company sold to investors 4,068,500 Series J Convertible Preferred shares at a price per share of $23.33, for a total consideration of $94,599 (net of issuance expenses of $319). Prior to conversion of the Series J Convertible Preferred shares into ordinary shares as a result of the IPO, such shares were senior to the other series of preferred shares on payment of the liquidation preference (equal to $23.33 per share), but otherwise had similar participating preferred rights, dividend rights and voting rights of the other series of preferred shares. b. Rights, preferences and restrictions: On October 7, 2015, the Company completed the IPO of its ordinary shares by issuing 7,876,195 ordinary shares (including exercise of overallotments) and raising net proceeds of $157,534, at which time the Series A through J Convertible Preferred shares converted into ordinary shares and ceased to exist. The rights, preferences and restrictions of the Series A through J Convertible Preferred shares were, and the rights, preferences and restrictions of ordinary shares are, as follows: Conversion — Each Convertible Preferred share was convertible into ordinary shares (i) at any time at the holder’s option or (ii) automatically upon a qualified initial public offering, which is defined in the Company’s articles of association in effect prior to the IPO as an offering in which the aggregate gross proceeds received by the Company are (1) at least $50,000 if the equity securities of the Company that are sold in such offering are listed or traded on the New York Stock Exchange (NYSE) or the National Association of Securities Dealers Automated Quotations (NASDAQ) or (2) at least $100,000 if the equity securities of the Company that are sold in such offering are listed or traded on any other public stock exchange. The IPO constituted a qualified initial public offering and, therefore, triggered conversion of the Series A through J Convertible Preferred shares. Each of the Series A, B, C, D, E, F, G, H, I and J Convertible Preferred shares converted to ordinary shares on a 1-for-1 ratio, following adjustment for any recapitalizations, splits, ordinary share dividends and similar standard anti-dilution events. Dividend rights — The holders of Series A through J Convertible Preferred shares were entitled to receive on a pari passu Liquidation preference — The holders of Series A through J Convertible Preferred shares have a liquidation preference equal to $1.52, $1.09, $1.77, $1.80, $1.80, $2.23, $8.64, $13.5, $14.53, and $23.33 per share, respectively, plus any declared but unpaid dividends. Preferred shareholders were entitled to their liquidation preferences based on their seniority. Series J Convertible Preferred shareholders would have been the first to receive their liquidation preferences and they would have been followed by the holders of Series I, H, G, F, E, D, C, B and A Convertible Preferred shares in turn. Voting rights — Each holder of ordinary shares is and, prior to conversion into ordinary shares as a result of the IPO, each holder of Series A, B, C, D, E, F, G, H, I or J Convertible Preferred shares was, entitled to one vote. c. Settlement agreement: In February 2015, the Company entered into a settlement agreement (the “Settlement Agreement”) with a third party to resolve certain potential disputes regarding intellectual property developed by the Company’s founder and previously assigned to the Company. In exchange for a release of potential disputes from the third party, the Company paid $1,000 on execution of the Settlement Agreement and agreed to pay an additional $1,000 (the “Additional Payment”) at the earliest of (i) 18 months after signing of the Agreement, (ii) an IPO or (iii) the earlier of consummation of a merger/acquisition (“M&amp;A”) or achievement of a Cumulative Net Sales milestone of $250,000 (as defined pursuant to the Agreement). The Company also agreed to pay an additional $5,500 on the earlier of (i) achievement of the Cumulative Net Sales milestone per above or (ii) consummation of a merger or acquisition transaction. In addition, the Company agreed to issue 1,005,210 ordinary shares (the “Settlement Shares”) to the third party and to grant to the third party options to purchase 1,005,210 ordinary shares (the “Settlement Options”) that are fully vested and at no cost. The Settlement Options terminate at the earlier of (i) 12 months subsequent to an IPO or (ii) immediately prior to a merger or acquisition transaction. In February 2015, the Company contemporaneously entered into a Letter of Agreement (“Letter of Agreement”) with a Company founder and a related party of the founder (together, the “Founder”) pursuant to which the Founder indemnified the Company for compensation incurred to the third party by providing 2,010,420 ordinary shares which were redeemed and cancelled (the “Redeemed Shares”) in March 2015 to the Company at par value. The Founder also may be obligated to pay an additional $2,000 in cash to the Company upon its request out of the net proceeds from the sale of any ordinary shares by the Founder in a private transaction or following the consummation of a qualified initial public offering (as defined above in Note 14a—Conversion) in an open market transaction if the closing price of the ordinary shares is at least 80% of the price per share for which the ordinary shares were sold in the IPO (after deducting underwriting discounts and commissions and offering expenses). In March 2015, the Company provided the Settlement Shares and Settlement Options to the third party. On October 7, 2015, the Company completed the IPO of its ordinary shares and the Additional Payment was paid in October 2015. Accordingly, for the year ended December 31, 2014, in accordance with ASC 450, the Company recorded a provision for a net settlement expense of $1,867 in general and administrative expense, reflecting the present value of the cash obligation of $2,000 and the fair value of the Settlement Shares issued and Settlement Options granted to the third party, net of the fair value of the Redeemed Shares provided by the Founder as consideration, which amounted to nil as presented in the statement of shareholder’s equity, in connection with the indemnification provided and the Letter of Agreement. d. Warrants: As part of the Series B, C, D and E Convertible Preferred share investment agreements, the investors received warrants to purchase ordinary shares. The Company accounted for these warrants as equity instruments based on the guidance of ASC 815, “Derivatives and Hedging”, ASC 480-10, “Distinguishing Liabilities from Equity”, its related FASB staff positions, ASC 815-40 “Contracts in Entity’s Own Stock” and the AICPA Technical Practice Aid for accounting for preferred shares and warrants, including the roadmap for accounting for freestanding financial instruments indexed to, and potentially settled in, a company’s own stock. Significant terms of the warrants to purchase ordinary shares that were issued to purchasers of the Series B, C, D and E Convertible Preferred shares are as follows as of December 31, 2015 and 2014:
Warrants for ordinary shares
Exercise per share
Expiration date
2015
2014
October 11, 2015 (1)
-
565,411
3.54
May 8, 2016 (1)
1,108,050
1,112,983
3.59
July 31, 2017
556,678
556,678
3.59
January 22, 2018
556,678
556,678
3.59
July 21, 2018
834,355
834,355
3.59
3,055,761
3,626,105
( 1 )
Warrants to purchase 570,344 ordinary shares were exercised in 2015, resulting in the issuance of 570,344 ordinary shares. Pursuant to the Credit Agreement (see Note 10), the Company issued the Lenders 975,644 warrants to purchase Series H Convertible Preferred shares at an exercise price of $18.77 per share. The warrants were exercised on a cashless basis in January 2016. e. Share option plans: In 2003, the Company and its shareholders approved and adopted the 2003 Share Option Plan (the “2003 Plan”), which provided for the grant of options to the Company’s officers, directors, employees and advisors. The options granted generally have a four-year vesting period and expire ten years after the date of grant. Since March 2013, when the 2003 Plan expired, the Company has made grants pursuant to the 2013 Share Option Plan (as described below) and, following completion of the IPO in October 2015, all future equity grants will be made under the 2015 Omnibus Incentive Plan (as described below); however, any awards granted under the 2003 Plan that were outstanding as of the IPO continue to be subject to the terms and conditions of the 2003 Plan and the applicable option award agreement. In 2013, the Company and its shareholders approved and adopted the 2013 Equity Incentive Share Option Plan (the “2013 Plan”), which provided for the grant of options to the Company’s officers, directors, advisors, management and other key employees. The options granted generally have a four-year vesting period and expire ten years after the date of grant. Options granted under the 2013 Plan that are cancelled or forfeited before expiration become available for future grant. In February and March 2015, the Company’s board of directors and its shareholders approved an increase in the number of ordinary shares reserved for grant of options pursuant to the 2013 Plan by 2,956,500 ordinary shares to 13,198,224 ordinary shares. Following completion of the IPO in October 2015, all future equity grants will be made under the 2015 Omnibus Incentive Plan (as described below); accordingly, as of December 31, 2015, there are no options available for future grants under the 2013 Plan. Any awards granted under the 2013 Plan that were outstanding as of the IPO continue to be subject to the terms and conditions of the 2013 Plan and the applicable option award agreement. In August 2015, the Company’s board of directors adopted and established the 2015 Omnibus Incentive Plan (the “2015 Plan”). The Company’s shareholders approved the 2015 Plan in September 2015. Under the 2015 Plan, the Company can issue various types of equity compensation awards such as restricted shares, performance shares, restricted stock units, performance units, long-term cash award and other share-based awards. The options granted generally have a four-year vesting period and expire ten years after the date of grant. Options granted under the 2015 Plan that are cancelled or forfeited before expiration become available for future grant. On December 31, 2015, in accordance with the terms of the 2015 Plan, the number of shares available for issuance under the 2015 Plan automatically increased by 4% of the Company’s outstanding ordinary shares as of December 30, 2015. As a result, the number of shares available for issuance under the 2015 Plan increased from 12,900,000 shares to 16,251,143 shares. As of December 31, 2015, 14,947,667 ordinary shares are available for grant under the 2015 Plan. The fair value of share-based awards was estimated using the Black-Scholes option-pricing model for all grants, with the following underlying assumptions:
Year ended December 31,
2015
2014
2013
Expected term (years)
6.25
6.25
6.25
Expected volatility
59%-65.8%
73.1%-75.3%
70.4%-75.9%
Risk-free interest rate
1.74%-2.05%
1.9%-2.3%
1.4%-2.0%
Dividend yield
0%
0%
0%
A summary of the status of the Company’s options to purchase ordinary shares as of December 31, 2015 and changes during the year ended on that date is presented below:
Year ended December 31, 2015
Number of options
Weighted average exercise price
Aggregate intrinsic value
Outstanding at beginning of year
7,426,159
3.98
Granted
3,108,393
18.01
Exercised
(183,911
)
3.08
Forfeited and cancelled
(215,812
)
8.81
Outstanding at end of year
10,134,829
8.20
144,776
Exercisable options
5,521,406
3.04
106,684
Vested and expected to vest
10,007,130
8.11
143,835
The total equity-based compensation expense related to all of the Company’s equity-based awards recognized for the years ended December 31, 2015, 2014 and 2013, was comprised as follows:
Year ended December 31,
2015
2014
2013
Cost of revenues
$
174
$
32
$
52
Research, development and clinical trials
2,529
820
1,137
Sales and marketing
2,496
1,104
791
General and administrative
6,661
2,668
3,140
Total share-based compensation expense
$
11,860
$
4,624
$
5,120
As of December 31, 2015, there were unrecognized compensation costs of $25,008, which are expected to be recognized over a weighted average period of approximately 3.39 years. The weighted average grant date fair values of the Company’s options granted during the years ended December 31, 2015, 2014 and 2013 were $10.64, $5.08 and $4.59 per share, respectively. The weighted average grant date fair values of the Company’s unvested options for the years ended December 31, 2015,2014 and 2013 were $8.66, $4.26 and $3.42 per share, respectively, and the unvested options for the years ended December 31, 2015,2014 and 2013 were 4,613,423, 2,934,974 and 3,125,543, respectively. The weighted average grant date fair values of the Company’s vested options during the years ended December 31, 2015, 2014 and 2013 were $3.66, $2.89 and $2.26, respectively, and the vested options for the years ended December 31, 2015,2014 and 2013 were 1,235,880, 1,166,974 and 1,030,933, respectively. The weighted average grant date fair values of the Company’s options forfeited and cancelled during the years ended December 31, 2015, 2014 and 2013 were $ 5.73, $3.59 and $1.84, respectively. The aggregate intrinsic values for the options exercised during the years ended December 31, 2015, 2014 and 2013 were $3,546, $3,339 and $3,431, respectively. The aggregate intrinsic value is calculated as the difference between the per share exercise price and the deemed fair value of the Company’s ordinary shares for each share subject to an option multiplied by the number of shares subject to options at the date of exercise. The Company deemed the fair value of the Company’s ordinary shares to be $22.36, $7.73 and $7.28 per share as of December 31, 2015, 2014, and 2013, respectively. The options outstanding as of December 31, 2015 are as follows:
Exercise price
Number of options outstanding as of December
Weighted average remaining contractual term
Number of options exercisable as of December 31, 2015
Weighted average remaining contractual term
$
(years)
(years)
0.17
1,402,757
0.71
1,402,757
0.71
0.23
440,531
3.42
440,531
3.42
0.38
488,331
4.78
488,331
4.78
3.44
1,779,072
5.88
1,728,710
5.89
6.72
850,401
6.67
642,321
6.66
6.83
92,227
6.95
69,308
6.95
7.03
613,174
7.14
307,309
7.14
7.04
135,992
7.46
67,982
7.46
7.28
167,921
7.65
83,946
7.65
7.48
504,365
8.14
130,509
8.13
7.52
110,560
8.24
29,925
8.23
7.58
52,032
8.49
13,006
8.49
7.73
431,053
8.77
107,755
8.77
14.37
1,616,011
9.16
9,016
8.84
15.60
146,926
9.32
-
-
20.20
140,466
9.81
-
-
22.00
913,210
9.76
-
-
27.50
249,800
9.97
-
-
10,134,829
6.56
5,521,406
4.63
In August, 2015, the Company’s board of directors adopted an employee share purchase plan (“ESPP”) subject to shareholder approval, which was obtained in September, 2015. The Company adopted the ESPP to encourage and enable eligible employees to acquire ownership of the Company’s ordinary shares purchased through accumulated payroll deductions on an after-tax basis. The ESPP is intended to be an “employee stock purchase plan” within the meaning of Section 423 of the Code and the provisions of the ESPP will be construed in a manner consistent with the requirements of such section. The Company intends to begin offerings under the ESPP at a future date determined by the compensation committee, in its sole discretion. As of December 31, 2015 no shares have been offered under the ESPP. Under the ESPP, initially an aggregate of 830,000 ordinary shares could be purchased by eligible employees who become participants in the ESPP; which amount shall be automatically increased on December 31 of each year during the term of the ESPP to an amount equal to 1% of the total number of ordinary shares outstanding on December 30 of such year unless otherwise determined by the board of directors. On December 31, 2015, the number of shares available for issuance under the ESPP increased from 837,785 shares to 1,667,785 shares. As of December 31, 2015, 1,667,785 ordinary shares are available for grant under the ESPP.</t>
  </si>
  <si>
    <t>Financial Expenses, Net</t>
  </si>
  <si>
    <t>Interest And Debt Expense [Abstract]</t>
  </si>
  <si>
    <t xml:space="preserve">Note 15: Financial expenses, net
Year ended December 31,
2015
2014
2013
Financial expenses:
Interest expense
$
(2,373
)
$
(41
)
$
(7,158
)
Amortization of credit facility costs
(329
)
-
(5,432
)
Foreign currency transaction losses
(356
)
(104
)
(157
)
Others
(177
)
(142
)
(78
)
$
(3,235
)
$
(287
)
$
(12,825
)
Financial income:
Interest income
$
84
$
143
$
267
Total financial expenses, net
$
(3,151
)
$
(144
)
$
(12,558
) </t>
  </si>
  <si>
    <t>Basic and Diluted Net Loss Per Share</t>
  </si>
  <si>
    <t>Earnings Per Share [Abstract]</t>
  </si>
  <si>
    <t>Note 16: Basic and diluted net loss per share The following table sets forth the computation of the Company’s basic and diluted net loss per ordinary share:
Year ended December 31,
2015
2014
2013
Net loss attributable to ordinary shares as reported
$
(111,581
)
$
(80,682
)
$
(77,370
)
Shares used in computing net loss per ordinary share, basic and diluted
30,401,603
12,490,017
11,498,392
Net loss per ordinary share, basic and diluted
$
(3.67
)
$
(6.46
)
$
(6.73
) For the years ended December 31, 2015, 2014 and 2013, all outstanding preferred shares, options and warrants have been excluded from the calculation of the diluted net loss per share since their effect was anti-dilutive.</t>
  </si>
  <si>
    <t>Subcontractor</t>
  </si>
  <si>
    <t>Subcontractor [Abstract]</t>
  </si>
  <si>
    <t>Note 17: Subcontractor The Company is dependent upon sole source suppliers for certain key components used in its delivery systems. The Company’s management believes that in most cases other suppliers could provide similar components at comparable terms. A change of suppliers which requires FDA or other regulatory approval, however, could cause a material delay in manufacturing and a possible loss of sales, which could adversely affect the Company’s operating results and financial position.</t>
  </si>
  <si>
    <t>Supplemental Information</t>
  </si>
  <si>
    <t>Geographic Areas Long Lived Assets [Abstract]</t>
  </si>
  <si>
    <t>Note 18: Supplemental information The following table presents long-lived assets by location:
December 31,
2015
2014
United States
6,600
3,468
Switzerland
4,204
1,259
Israel
$
1,376
$
1,009
Others
401
13
$
12,581
$
5,749
The Company’s net revenues by geographic region, based on the patient’s location are summarized as follows:
Year ended December 31,
2015
2014
2013
United States
30,961
14,951
10,330
Europe, Israel and Japan
2,126
$
539
$
29
$
33,087
$
15,490
$
10,359</t>
  </si>
  <si>
    <t>Significant Accounting Policies (Policies)</t>
  </si>
  <si>
    <t>Significant Accounting Policies [Line Items]</t>
  </si>
  <si>
    <t>Use of Estimates</t>
  </si>
  <si>
    <t>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t>
  </si>
  <si>
    <t>Financial Statements in U.S. Dollars</t>
  </si>
  <si>
    <t>b. Financial statements in U.S. dollars: The accompanying financial statements have been prepared in U.S. dollars in thousands. The Company finances its operations in U.S. dollars and a substantial portion of its costs and revenues from its primary markets is incurred in U.S. dollars. As such, the Company’s management believes that the dollar is the currency of the primary economic environment in which the Company operates. Thus, the functional and reporting currency of the Company is the U.S. dollar. Transactions and balances denominated in U.S. dollars are presented at their original amounts. Monetary accounts maintained in currencies other than the dollar are re-measured into dollars in accordance with Accounting Standards Codification No. 830-10, “Foreign Currency Matters.” All transaction gains and losses of the re-measurement of monetary balance sheet items are reflected in the consolidated statements of operations as financial income or expenses, as appropriate.</t>
  </si>
  <si>
    <t>Principles of Consolidation</t>
  </si>
  <si>
    <t>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t>
  </si>
  <si>
    <t>Cash Equivalents</t>
  </si>
  <si>
    <t>d. Cash equivalents: Cash equivalents are short-term, highly liquid investments that are readily convertible into cash with an original maturity of three months or less at the date acquired.</t>
  </si>
  <si>
    <t>Short-term Investments and Restricted Cash</t>
  </si>
  <si>
    <t>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5 and 2014,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5, no impairment losses other than temporary impairment losses have been identified. 2. Restricted cash: The Company has restricted cash used as security for bank guarantees related to the use of Company credit cards.</t>
  </si>
  <si>
    <t>f. Inventories: Inventories are stated at the lower of cost or market. Cost is determined using the weighted average method. The Company regularly evaluates the ability to realize the value of inventory. If actual demand for the Company’s delivery systems deteriorates, or market conditions are less favorable than those projected, inventory write-offs may be required. There were no inventory write-offs for the years ended December 31, 2015, 2014 and 2013.</t>
  </si>
  <si>
    <t>Property and Equipment</t>
  </si>
  <si>
    <t xml:space="preserve">g.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
  </si>
  <si>
    <t>Impairment of Long-Lived Assets</t>
  </si>
  <si>
    <t>i.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15, no impairment losses have been identified.</t>
  </si>
  <si>
    <t>Other Long-Term Assets</t>
  </si>
  <si>
    <t>j. Other long-term assets: Long term lease deposits in respect of office rent and vehicles under operating leases and restricted deposits are presented in other long-term assets.</t>
  </si>
  <si>
    <t>Revenue Recognition</t>
  </si>
  <si>
    <t>k. Revenue recognition: The TTFields delivery system (“System”) for GBM, Optune, is comprised of two main components: (1) an Electric Field Generator (the “device”) and (2) Transducer Arrays and related accessories that are disposable supplies to the device (“disposables”). Title is retained by the Company for the device and the patient is provided replacement disposables and technical support for the device during the rental period. The device and disposables are always supplied and functioning together and are not sold on a standalone basis. Revenues are recognized when persuasive evidence of an arrangement exists, delivery of the system has occurred, the price is fixed or determinable and collectability is reasonably assured. The evidence of an arrangement generally consists of a prescription, a patient service agreement and the verification of eligibility and insurance with the patient’s third-party insurance company (“payer”). The Company generally bills third-party payers a monthly fee for use of the System by patients. As such, the Company takes assignment of benefits and risk of collection from the third-party payer. Patients have out-of-pocket costs for the amount not covered by their payer and the Company bills the patient directly for the amounts of their co-pays and deductible, subject to the Company’s patient assistance programs. For the reported periods, all revenues are recognized when cash is collected assuming that all other revenue recognition criteria have been met, as the price is not fixed or determinable and the collectability cannot be reasonably assured. The price is not fixed or determinable since the Company does not have sufficient history with payers to reliably estimate their individual payment patterns and as such cannot reliably estimate the amount that would be ultimately collected. Once sufficient history is established and the Company can reliably estimate the amounts that would be ultimately collected per payer/payer group and the above criteria are met, the Company will recognize revenues from the use of the System on an accrual basis ratably over the lease term. Revenues are presented net of indirect taxes, which include excise tax of $1,457 , $1,010, and $584 for the years ended December 31, 2015, 2014 and 2013, respectively, and other indirect tax of $818, $266 and $300 for the years ended December 31, 2015, 2014 and 2013, respectively.</t>
  </si>
  <si>
    <t>Charity Care</t>
  </si>
  <si>
    <t>l. Charitable care: The Company provides Optune to patients who meet certain criteria under its charitable care policy without charge. Because the Company does not pursue collection of amounts determined to qualify as charity, they are not reported as revenue. The Company's costs of care provided under charitable care were: $1,376, $836 and $254 for the years ended December 31, 2015, 2014 and 2013, respectively. These estimates were determined by applying a ratio of costs to gross charges multiplied by the Company's gross charitable care charges.</t>
  </si>
  <si>
    <t>Research, Development and Clinical Trials</t>
  </si>
  <si>
    <t>m. Research, development and clinical trials: Research, development and clinical trials, including direct and allocated expenses are expensed as incurred.</t>
  </si>
  <si>
    <t>Shipping and Handling Costs</t>
  </si>
  <si>
    <t>n. Shipping and handling costs: The Company does not bill its customers for shipping and handling costs associated with shipping its delivery systems to its customers. These direct shipping and handling costs of $1,385, $553 and $431 for the years ended December 31, 2015, 2014 and 2013, respectively are included in selling and marketing costs.</t>
  </si>
  <si>
    <t>Accounting for Share-based Payments</t>
  </si>
  <si>
    <t>o.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net of a forfeiture rate only for those shares expected to vest using the accelerated method over the requisite service period of the award, which is generally the option vesting term of four years. ASC 718 requires forfeitures to be estimated at the time of grant and revised, if necessary, in subsequent periods if actual forfeitures differ from those estimates. The Company selected the Black-Scholes option-pricing model as the most appropriate fair value method for its option awards. The option-pricing model requires a number of assumptions, of which the most significant are the share price expected, expected volatility and the expected option term. Prior to the IPO, the fair value of ordinary shares underlying the options was historically determined by management and the board of directors. Because there was no public market for the Company’s ordinary shares, the board of directors determined fair value of an ordinary share at the time of grant of the option by considering a number of objective and subjective factors including operating and financial performance, the lack of liquidity of share capital, general and industry specific economic outlook and valuations performed amongst other factors. For the period from January 1, 2015 through the IPO and for the two years ended December 31, 2014, the Company’s board of directors determined the fair value of ordinary shares for the reported periods, among other factors, based on valuations performed using the hybrid method, which is the hybrid between the probability weighted expected return method (PWERM) and the option pricing method, as the Company began to consider IPO activities commencing in January 2012.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t>
  </si>
  <si>
    <t>Fair Value of Financial Instruments</t>
  </si>
  <si>
    <t xml:space="preserve">p. Fair value of financial instruments: The carrying amounts of cash and cash equivalents, short-term investments, restricted cash, receivables and prepaid expens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are categorized as Level 3. </t>
  </si>
  <si>
    <t xml:space="preserve">q. Basic and diluted net loss per share: The Company applies the two class method as required by ASC 260-10, “Earnings Per Share.”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preferred shares are not participating securities in losses and, therefore, are not included in the computation of net loss per share.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preferred shares, options and warrants) outstanding was anti-dilutive. </t>
  </si>
  <si>
    <t>r.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si>
  <si>
    <t>Concentration of Risks</t>
  </si>
  <si>
    <t>s. Concentration of risks: Financial instruments that potentially subject the Company to concentration of credit risk consist principally of cash and cash equivalents, restricted cash and short-term investments. Cash and cash equivalents and restricted cash are invested in major banks or financial institutions in Jersey, the United States, Israel, Luxemburg, Switzerland, Japan and Germany. Such investments may be in excess of insured limits and are not insured in other jurisdictions. Generally, these investments may be redeemed upon demand and, therefore, bear minimal risk. The Company has no off-balance sheet concentrations of credit risk such as foreign exchange contracts, option contracts or other foreign hedging arrangements. In 2015, two payers represented $5,595 and $2,512 or 17% and 8% of net revenues, respectively. In 2014, the same two payers represented $2,372 and $2,014 or 15% and 12% of net revenues, respectively and in 2013, the same two payers represented $2,056 and $1,160 or 18% and 10% of net revenues, respectively.</t>
  </si>
  <si>
    <t>Severance Pay</t>
  </si>
  <si>
    <t>t. Severance pay: The majority of the Company’s employees in Israel have subscribed to Section 14 of Israel’s Severance Pay Law, 5723-1963 (“Section 14”). Pursuant to Section 14, the Company’s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 With regard to employees in Israel that are not subject to Section 14, the Company’s liability for severance pay is calculated pursuant to Israeli Severance Pay Law, based on the most recent salary of the relevant employees multiplied by the number of years of employment as of the balance sheet date. These employees are entitled to one month’s salary for each year of employment or a portion thereof. The Company’s liability for these employees is fully provided for through monthly deposits to the employees’ pension and management insurance policies and an accrual. The value of these deposits is recorded as an asset on the Company’s consolidated balance sheet. The carrying value of the deposited funds is based on the cash surrender value and includes profits accumulated up to the balance sheet date. The deposited funds may be withdrawn only upon the fulfillment of the obligation pursuant to the Israeli Severance Pay Law. Severance pay expense for the years ended December 31, 2015, 2014 and 2013 amounted to $356, $307 and $288, respectively.</t>
  </si>
  <si>
    <t>Retirement and Pension Plans</t>
  </si>
  <si>
    <t>u. Retirement and pension plans: The Company has a 401(k) retirement savings plan for its U.S. employees. Each eligible employee may elect to contribute a portion of the employee’s compensation to the plan. The Company does not make any matching contributions to the plan. The Company has a defined benefit plan with a pension fund for its Swiss employees, whereby the employee and the Company contribute to the pension fund. The Company accounts for its obligation, in accordance with ASC 715, "Compensation – Retirement Benefits" (see note 9). The pension expense for the years ended December 31, 2015, 2014 and, 2013 was $404, $205 and $70, respectively.</t>
  </si>
  <si>
    <t>Contingent Liabilities</t>
  </si>
  <si>
    <t>v.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the Company was not a party to any ligation that could have a material adverse effect on the Company’s business, financial position, results of operations or cash flows.</t>
  </si>
  <si>
    <t>Other Comprehensive Loss</t>
  </si>
  <si>
    <t>w. Other comprehensive loss: The Company accounts for comprehensive loss in accordance with ASC 220, "Comprehensive Income". This statement establishes standards for the reporting and display of comprehensive loss and its components. Comprehensive loss generally represents all changes in shareholders' equity during the period except those resulting from investments by, or distributions to, shareholders. The accumulated other comprehensive loss, net of taxes, at December 31, 2015 relates to a pension liability.</t>
  </si>
  <si>
    <t>Recently Issued Accounting Pronouncement</t>
  </si>
  <si>
    <t>x. Recently issued accounting pronouncements: In November 2015, the Financial Accounting Standards Board ("FASB") issued an accounting standards update for income taxes, which requires deferred tax assets and liabilities to be classified as noncurrent on the consolidated balance sheets. The new accounting guidance is effective for annual reporting periods beginning after December 15, 2016 and interim periods therein. Early adoption is permitted for all entities as of the beginning of interim or annual reporting periods. The Company early adopted the new guidance for the year ended December 31, 2015 and has applied the amendment on a prospective basi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Company early adopted the new guidance for the year ended December 31, 2015.The adoption of this standard resulted in a reclassification of the debt issuance costs of $1.4 million for the year ended December 31, 2015, from Other long-term assets to Long-term loan, net of discount and issuance costs on the consolidated balance sheet. There was no impact to the consolidated statements of operations, comprehensive loss or cash flow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the Company is the first quarter of fiscal 2017. In accordance with this deferral, the Company is required to adopt these amendments no later than the first quarter of fiscal 2018. The amendments may be applied retrospectively to each prior period presented or retrospectively with the cumulative effect recognized as of the date of initial application. The Company is continuing to evaluate the impact of these amendments and the transition alternatives on its consolidated financial statements.</t>
  </si>
  <si>
    <t>Field Equipment Under Operating Leases</t>
  </si>
  <si>
    <t xml:space="preserve">h. Field equipment under operating leases: Field equipment is stated at cost, net of accumulated depreciation. Depreciation is calculated using the straight-line method over the estimated useful life of the field equipment which was determined to be two years. Field equipment consists of equipment being utilized under rental agreements accounted for in accordance with ASC 840 on a monthly basis as an operating lease, as well as “service pool” equipment. Service pool equipment is equipment owned and maintained by the Company that is swapped for equipment that needs repairs or maintenance by the Company while being rented by a patient. The Company records a provision for any excess, lost or damaged equipment when warranted based on an assessment of the equipment. Write-downs for equipment are included in cost of revenues. During the years ended December 31, 2015, 2014 and 2013, write downs for $36, $12 and $19, respectively, had been identified. </t>
  </si>
  <si>
    <t>Significant Accounting Policies (Tables)</t>
  </si>
  <si>
    <t>Property and Equipment at Cost Using Straight-Line Method</t>
  </si>
  <si>
    <t xml:space="preserve">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
  </si>
  <si>
    <t>Cash and Cash Equivalents and Short Term Investments (Tables)</t>
  </si>
  <si>
    <t>Cash And Cash Equivalents [Abstract]</t>
  </si>
  <si>
    <t>Summary of Cash and Cash Equivalents</t>
  </si>
  <si>
    <t>a.
Cash and cash equivalents:
December 31,
2015
2014
Cash
$
75,421
$
47,614
Money market funds
44,002
-
U.S. treasury bills
-
9,999
Total cash and cash equivalents
$
119,423
$
57,613</t>
  </si>
  <si>
    <t>Receivables and Prepaid Expenses (Tables)</t>
  </si>
  <si>
    <t>Schedule of Receivables and Prepaid Expenses</t>
  </si>
  <si>
    <t>December 31,
2015
2014
Advances and receivables from suppliers
$
7,323
$
4,262
Government authorities
1,955
501
Prepaid expenses
1,290
853
Others
231
95
$
10,799
$
5,711</t>
  </si>
  <si>
    <t>Inventories (Tables)</t>
  </si>
  <si>
    <t>Schedule of Inventories</t>
  </si>
  <si>
    <t>December 31,
2015
2014
Raw materials
$
3,518
$
526
Work in process
4,618
1,280
Finished goods
5,458
1,640
$
13,594
$
3,446</t>
  </si>
  <si>
    <t>Property and Equipment, Net (Tables)</t>
  </si>
  <si>
    <t>Schedule of Property and Equipment Net</t>
  </si>
  <si>
    <t>December 31,
2015
2014
Cost:
Computers and laboratory equipment
$
6,734
$
3,745
Office furniture
1,245
995
Production equipment
857
-
Leasehold improvements
1,653
1,343
Total cost
$
10,489
$
6,083
Accumulated depreciation and amortization
(3,937
)
(2,351
)
Depreciated cost
$
6,552
$
3,732</t>
  </si>
  <si>
    <t>Field Equipment, Net (Tables)</t>
  </si>
  <si>
    <t>Schedule of Field Equipment, Net</t>
  </si>
  <si>
    <t>December 31,
2015
2014
Field equipment
$
9,226
$
3,942
Less: accumulated depreciation
(3,197
)
(1,925
)
Field equipment, net
$
6,029
$
2,017</t>
  </si>
  <si>
    <t>Other Payables and Accrued Expenses (Tables)</t>
  </si>
  <si>
    <t>Schedule of Other Payables and Accrued Expenses</t>
  </si>
  <si>
    <t>December 31,
2015
2014
Employees and payroll accruals
$
8,258
$
5,846
Taxes payable and others
2,850
693
Provision for settlement
-
1,000
Other
764
97
$
11,872
$
7,636</t>
  </si>
  <si>
    <t>Employee benefit obligations (Tables)</t>
  </si>
  <si>
    <t>Schedule of Targeted Allocation of Plan Assets</t>
  </si>
  <si>
    <t>The targeted allocation for these funds is as follows:
Asset Allocation by Category as of December 31, 2015:
Asset Category:
Asset allocatio n
Debt Securities
75
Real Estate
16
Equity Securities
3
Others
6
Total
100</t>
  </si>
  <si>
    <t>Schedule of Change in Benefit Obligations</t>
  </si>
  <si>
    <t>The following table sets forth the Swiss Plan’s funded status and amounts recognized in the consolidated financial statements for the year ended December 31, 2015:
December 31,
2015
Change in Benefit Obligation
Projected benefit obligation at beginning of year
$
-
Interest cost
47
Company service cost
312
Employee contributions
189
Prior service cost
158
Benefits paid
4,023
Actuarial loss
1,494
Projected benefit obligation at end of year
$
6,223
Change in Plan Assets
Fair value of plan assets at beginning of year
$
-
Actual return on plan assets
(63
)
Employer contributions
284
Employee contributions
189
Benefits paid
4,023
Fair value of plan assets at end of year
$
4,433
Funded Status at End of year
Excess of obligation over assets
$
(1,790
)
Change in Accrued Benefit Liability
Accrued benefit asset/(liability) at beginning of year
$
-
Company contributions made during year
284
Net periodic benefit cost for year
(404
)
Net decrease in accumulated other comprehensive loss
(1,670
)
Accrued benefit liability at end of year
$
(1,790
)
December 31,
2015
Non - current plan assets
$
4,433
Non - current liability
6,223
Accrued benefit liability at end of year
$
(1,790
)
Projected Benefit Payments
2016
$
8
2017
13
2018
19
2019
25
2020
32
2021 - 2024
$
264</t>
  </si>
  <si>
    <t>Schedule of Fair Value the Plan Assets</t>
  </si>
  <si>
    <t>The fair value of the plan assets is the estimated cash surrender value of the insurance contract at December 31, 2015. The level of inputs used to measure fair value was Level 2.
Year December 31,
2015
Net Periodic Benefit Cost
Service cost
$
312
Interest cost
47
Expected return on plan assets
(38
)
Amortization of prior service costs
14
Amortization of transition obligation
69
Total net periodic benefit cost
$
404
Weighted average assumptions:
Discount rate as of December 31
1.00%
Expected long-term rate of return on assets
1.00%
Rate of compensation increase
1.00%
Mortality and disability assumptions
BV G
(*) Mortality data used for actuarial calculation.</t>
  </si>
  <si>
    <t>Other Long-term Liabilities (Tables)</t>
  </si>
  <si>
    <t>Schedule of Other Long-term Liabilities</t>
  </si>
  <si>
    <t>December 31,
2015
2014
Deferred rent liability
$
785
$
590
Leasehold improvements financing and other (see a and b below)
254
321
Unrecognized tax benefits (Note 13e)
1,565
308
Provision for settlement (Note 14c)
-
867
Other
131
-
$
2,735
$
2,086</t>
  </si>
  <si>
    <t>Schedule of Leasehold Improvement Financing Repayments</t>
  </si>
  <si>
    <t>The above principal leasehold improvement financing repayments as of December 31, 2015 are as follows:
2016
$
63
2017
69
2018
73
2019
23
2020
24
Thereafter
65
317
Less: current portion of long-term loans
(63
)
Long-term loans, net of current portion
$
254</t>
  </si>
  <si>
    <t>Commitments and Contingent Liabilities (Tables)</t>
  </si>
  <si>
    <t>Schedule of Future Minimum Lease Payments under Non-Cancelable Operating Leases</t>
  </si>
  <si>
    <t>Future minimum lease payments under non-cancelable operating leases as of December 31, 2015, are as follows:
2016
$
2,320
2017
2,171
2018
1,152
2019
987
2020
591
Thereafter
1,261
$
8,482</t>
  </si>
  <si>
    <t>Income Taxes (Tables)</t>
  </si>
  <si>
    <t>Schedule of Components of Loss before Income Taxes</t>
  </si>
  <si>
    <t xml:space="preserve">a. The provision (benefit) for income taxes is comprised of: Loss before income taxes:
Year ended December 31,
2015
2014
2013
United States (U.S.)
$
(55,087
)
$
(22,015
)
$
(15,698
)
Non-U.S.
(52,060
)
(58,285
)
(61,319
)
$
(107,147
)
$
(80,300
)
$
(77,017
) </t>
  </si>
  <si>
    <t>Schedule of Components of Income Tax Expense (Benefit)</t>
  </si>
  <si>
    <t>a. The provision (benefit) for income taxes is comprised of:
Income tax expense (benefit):
Year ended December 31,
2015
2014
2013
Current:
United States
$
891
$
65
$
(18
)
Non-U.S.
3,678
324
308
Total current
4,569
389
290
Deferred:
Non-U.S.
(135
)
(7
)
63
Total deferred
$
(135
)
$
(7
)
$
63
$
4,434
$
382
$
353</t>
  </si>
  <si>
    <t>Reconciliation of Provision for Income Taxes</t>
  </si>
  <si>
    <t xml:space="preserve">A reconciliation of the provision for income taxes compared with the amounts at the notional federal statutory rate was:
Year ended December 31,
2015
2014
2013
Loss before income taxes
$
(107,147
)
$
(80,300
)
$
(77,017
)
Statutory tax rate
35
%
35
%
35
%
Notional U.S. federal income taxes at statutory rate
$
(37,501
)
$
(28,105
)
$
(26,956
)
Non-deductible expenses
2,621
1,242
1,411
Foreign tax rate differential
18,573
20,261
20,965
Change in valuation allowance
19,550
7,226
4,727
Unrecognized tax expense (benefit)
1,257
(242
)
206
Other
(66
)
-
-
Income tax expenses
$
4,434
$
382
$
353
Effective tax rate
-4.14
%
-0.48
%
-0.46
% </t>
  </si>
  <si>
    <t>Schedule of Significant Components of Deferred Tax Assets and Liabilities</t>
  </si>
  <si>
    <t>Significant components of the Company’s deferred tax assets and liabilities are as follows:
December 31,
2015
2014
Deferred tax assets:
Allowance for doubtful accounts
$
11,504
$
4,001
Revenue recognition (timing differences)
21,972
9,042
Net operating loss carryforwards
347
850
Other temporary differences
952
482
Total gross deferred tax assets
$
34,775
$
14,375
Less: valuation allowance
(33,476
)
(13,926
)
Total deferred tax assets
$
1,299
$
449
Deferred tax liabilities:
Fixed assets
1,008
442
Total gross deferred tax liabilities
$
1,008
$
442
Net deferred tax assets
$
291
$
7</t>
  </si>
  <si>
    <t>Schedule of Reconciliation of Beginning and Ending Amount of Unrecognized Tax Benefits</t>
  </si>
  <si>
    <t>A reconciliation of the beginning and ending balances of uncertain tax benefits is as follows:
December 31,
2015
2014
Balance at beginning of the year
$
308
$
549
Additions for tax positions related current year
848
79
Additions for tax positions related to prior years
409
-
Reduction related to lapse of applicable statute of limitations
-
(320
)
Balance at the end of the year
$
1,565
$
308</t>
  </si>
  <si>
    <t>Share Capital (Tables)</t>
  </si>
  <si>
    <t>Schedule of Share Capital</t>
  </si>
  <si>
    <t>Share capital is composed as follows:
Issued and outstanding
Number of shares
December 31,
2015
2014
Ordinary shares no par value
83,778,581
13,431,414
Series A Convertible Preferred shares no par value
-
4,177,235
Series B Convertible Preferred shares no par value
-
4,590,439
Series C Convertible Preferred shares no par value
-
2,261,666
Series D Convertible Preferred shares no par value
-
4,451,913
Series E Convertible Preferred shares no par value
-
7,790,861
Series F Convertible Preferred shares no par value
-
12,864,362
Series G Convertible Preferred shares no par value
-
5,106,269
Series H Convertible Preferred shares no par value
-
4,073,020
Series I Convertible Preferred shares no par value
-
13,360,252
Total
-
58,676,017</t>
  </si>
  <si>
    <t>Schedule of Warrants to Purchase Ordinary Shares were Issued to Purchase of Convertible Preferred Shares</t>
  </si>
  <si>
    <t>Significant terms of the warrants to purchase ordinary shares that were issued to purchasers of the Series B, C, D and E Convertible Preferred shares are as follows as of December 31, 2015 and 2014:
Warrants for ordinary shares
Exercise per share
Expiration date
2015
2014
October 11, 2015 (1)
-
565,411
3.54
May 8, 2016 (1)
1,108,050
1,112,983
3.59
July 31, 2017
556,678
556,678
3.59
January 22, 2018
556,678
556,678
3.59
July 21, 2018
834,355
834,355
3.59
3,055,761
3,626,105
( 1 )
Warrants to purchase 570,344 ordinary shares were exercised in 2015, resulting in the issuance of 570,344 ordinary shares.</t>
  </si>
  <si>
    <t>Schedule of Fair Value of Share Based Awards Using Black-Scholes Option Pricing Model</t>
  </si>
  <si>
    <t>The fair value of share-based awards was estimated using the Black-Scholes option-pricing model for all grants, with the following underlying assumptions:
Year ended December 31,
2015
2014
2013
Expected term (years)
6.25
6.25
6.25
Expected volatility
59%-65.8%
73.1%-75.3%
70.4%-75.9%
Risk-free interest rate
1.74%-2.05%
1.9%-2.3%
1.4%-2.0%
Dividend yield
0%
0%
0%</t>
  </si>
  <si>
    <t>Schedule of Stock Options to Purchase Ordinary Shares</t>
  </si>
  <si>
    <t>A summary of the status of the Company’s options to purchase ordinary shares as of December 31, 2015 and changes during the year ended on that date is presented below:
Year ended December 31, 2015
Number of options
Weighted average exercise price
Aggregate intrinsic value
Outstanding at beginning of year
7,426,159
3.98
Granted
3,108,393
18.01
Exercised
(183,911
)
3.08
Forfeited and cancelled
(215,812
)
8.81
Outstanding at end of year
10,134,829
8.20
144,776
Exercisable options
5,521,406
3.04
106,684
Vested and expected to vest
10,007,130
8.11
143,835</t>
  </si>
  <si>
    <t>Schedule of Equity-Based Compensation Expenses Related to Company's Equity-Based Awards</t>
  </si>
  <si>
    <t>The total equity-based compensation expense related to all of the Company’s equity-based awards recognized for the years ended December 31, 2015, 2014 and 2013, was comprised as follows:
Year ended December 31,
2015
2014
2013
Cost of revenues
$
174
$
32
$
52
Research, development and clinical trials
2,529
820
1,137
Sales and marketing
2,496
1,104
791
General and administrative
6,661
2,668
3,140
Total share-based compensation expense
$
11,860
$
4,624
$
5,120</t>
  </si>
  <si>
    <t>Schedule of Stock Option Outstanding</t>
  </si>
  <si>
    <t>The options outstanding as of December 31, 2015 are as follows:
Exercise price
Number of options outstanding as of December
Weighted average remaining contractual term
Number of options exercisable as of December 31, 2015
Weighted average remaining contractual term
$
(years)
(years)
0.17
1,402,757
0.71
1,402,757
0.71
0.23
440,531
3.42
440,531
3.42
0.38
488,331
4.78
488,331
4.78
3.44
1,779,072
5.88
1,728,710
5.89
6.72
850,401
6.67
642,321
6.66
6.83
92,227
6.95
69,308
6.95
7.03
613,174
7.14
307,309
7.14
7.04
135,992
7.46
67,982
7.46
7.28
167,921
7.65
83,946
7.65
7.48
504,365
8.14
130,509
8.13
7.52
110,560
8.24
29,925
8.23
7.58
52,032
8.49
13,006
8.49
7.73
431,053
8.77
107,755
8.77
14.37
1,616,011
9.16
9,016
8.84
15.60
146,926
9.32
-
-
20.20
140,466
9.81
-
-
22.00
913,210
9.76
-
-
27.50
249,800
9.97
-
-
10,134,829
6.56
5,521,406
4.63</t>
  </si>
  <si>
    <t>Financial Expenses, Net (Tables)</t>
  </si>
  <si>
    <t>Schedule of Financial Expenses, Net</t>
  </si>
  <si>
    <t xml:space="preserve">Year ended December 31,
2015
2014
2013
Financial expenses:
Interest expense
$
(2,373
)
$
(41
)
$
(7,158
)
Amortization of credit facility costs
(329
)
-
(5,432
)
Foreign currency transaction losses
(356
)
(104
)
(157
)
Others
(177
)
(142
)
(78
)
$
(3,235
)
$
(287
)
$
(12,825
)
Financial income:
Interest income
$
84
$
143
$
267
Total financial expenses, net
$
(3,151
)
$
(144
)
$
(12,558
) </t>
  </si>
  <si>
    <t>Basic and Diluted Net Loss Per Share (Tables)</t>
  </si>
  <si>
    <t>Schedule of Basic and Diluted Net Loss Per Ordinary Share</t>
  </si>
  <si>
    <t xml:space="preserve">The following table sets forth the computation of the Company’s basic and diluted net loss per ordinary share:
Year ended December 31,
2015
2014
2013
Net loss attributable to ordinary shares as reported
$
(111,581
)
$
(80,682
)
$
(77,370
)
Shares used in computing net loss per ordinary share, basic and diluted
30,401,603
12,490,017
11,498,392
Net loss per ordinary share, basic and diluted
$
(3.67
)
$
(6.46
)
$
(6.73
) </t>
  </si>
  <si>
    <t>Supplemental Information (Tables)</t>
  </si>
  <si>
    <t>Schedule of Long-Lived Assets by Location</t>
  </si>
  <si>
    <t>The following table presents long-lived assets by location:
December 31,
2015
2014
United States
6,600
3,468
Switzerland
4,204
1,259
Israel
$
1,376
$
1,009
Others
401
13
$
12,581
$
5,749</t>
  </si>
  <si>
    <t>Schedule of Revenues by Geographic Region</t>
  </si>
  <si>
    <t>The Company’s net revenues by geographic region, based on the patient’s location are summarized as follows:
Year ended December 31,
2015
2014
2013
United States
30,961
14,951
10,330
Europe, Israel and Japan
2,126
$
539
$
29
$
33,087
$
15,490
$
10,359</t>
  </si>
  <si>
    <t>Organization and Basis of Presentation - Additional Information (Detail) $ / shares in Units, $ in Thousands</t>
  </si>
  <si>
    <t>Oct. 07, 2015USD ($)shares</t>
  </si>
  <si>
    <t>Sep. 30, 2015$ / shares</t>
  </si>
  <si>
    <t>Dec. 31, 2015$ / shares</t>
  </si>
  <si>
    <t>Sep. 30, 2015£ / shares</t>
  </si>
  <si>
    <t>Dec. 31, 2014$ / shares</t>
  </si>
  <si>
    <t>Organization And Basis Of Presentation [Line Items]</t>
  </si>
  <si>
    <t>Ordinary shares no par value</t>
  </si>
  <si>
    <t xml:space="preserve"> </t>
  </si>
  <si>
    <t>preferred shares no par value</t>
  </si>
  <si>
    <t>Share split ratio</t>
  </si>
  <si>
    <t>Ordinary Shares | IPO</t>
  </si>
  <si>
    <t>Issuance of shares, net (in shares) | shares</t>
  </si>
  <si>
    <t>Proceeds from issuance of ordinary shares | $</t>
  </si>
  <si>
    <t>Significant Accounting Policies - Additional Information (Details) - USD ($)</t>
  </si>
  <si>
    <t>Other than temporary impairment losses on short-term investments</t>
  </si>
  <si>
    <t>Inventory write-offs</t>
  </si>
  <si>
    <t>Impairment of long-lived assets</t>
  </si>
  <si>
    <t>Excise taxes</t>
  </si>
  <si>
    <t>Other indirect taxes</t>
  </si>
  <si>
    <t>Cost related to charitable care</t>
  </si>
  <si>
    <t>Shipping and handling costs</t>
  </si>
  <si>
    <t>Expected dividend yield</t>
  </si>
  <si>
    <t>0.00%</t>
  </si>
  <si>
    <t>Dividends declared</t>
  </si>
  <si>
    <t>Dividends paid</t>
  </si>
  <si>
    <t>Monthly salary contribution rate by employer</t>
  </si>
  <si>
    <t>8.33%</t>
  </si>
  <si>
    <t>Severance costs</t>
  </si>
  <si>
    <t>Pension expense</t>
  </si>
  <si>
    <t>Recent accounting pronouncement resulted in reclassification of debt issuance cost</t>
  </si>
  <si>
    <t>Sales Revenue Net | Customer One | Customer Concentration Risk</t>
  </si>
  <si>
    <t>Concentration risk percentage</t>
  </si>
  <si>
    <t>17.00%</t>
  </si>
  <si>
    <t>15.00%</t>
  </si>
  <si>
    <t>18.00%</t>
  </si>
  <si>
    <t>Sales Revenue Net | Customer Two | Customer Concentration Risk</t>
  </si>
  <si>
    <t>8.00%</t>
  </si>
  <si>
    <t>12.00%</t>
  </si>
  <si>
    <t>10.00%</t>
  </si>
  <si>
    <t>Employee Stock Option</t>
  </si>
  <si>
    <t>Share-based award requisite service period</t>
  </si>
  <si>
    <t>4 years</t>
  </si>
  <si>
    <t>Property and equipment useful life</t>
  </si>
  <si>
    <t>2 years</t>
  </si>
  <si>
    <t>Equipment write-downs included in cost of revenue</t>
  </si>
  <si>
    <t>Property and Equipment at Cost Using Straight-Line Method (Details)</t>
  </si>
  <si>
    <t>Computers and laboratory equipment | Minimum</t>
  </si>
  <si>
    <t>Property Plant And Equipment [Line Items]</t>
  </si>
  <si>
    <t>Straight line depreciation rate</t>
  </si>
  <si>
    <t>Computers and laboratory equipment | Maximum</t>
  </si>
  <si>
    <t>33.00%</t>
  </si>
  <si>
    <t>Office furniture | Minimum</t>
  </si>
  <si>
    <t>6.00%</t>
  </si>
  <si>
    <t>Office furniture | Maximum</t>
  </si>
  <si>
    <t>Production equipment</t>
  </si>
  <si>
    <t>20.00%</t>
  </si>
  <si>
    <t>Leasehold improvements</t>
  </si>
  <si>
    <t>Straight line depreciation useful life</t>
  </si>
  <si>
    <t>Over the shorter of the term of the lease or its useful life</t>
  </si>
  <si>
    <t>Cash and Cash Equivalents and Short Term Investments - Summary of Cash and Cash Equivalents (Details) - USD ($) $ in Thousands</t>
  </si>
  <si>
    <t>Dec. 31, 2012</t>
  </si>
  <si>
    <t>Cash And Cash Equivalents [Line Items]</t>
  </si>
  <si>
    <t>Total cash and cash equivalents</t>
  </si>
  <si>
    <t>Cash</t>
  </si>
  <si>
    <t>Money market funds</t>
  </si>
  <si>
    <t>U.S. treasury bills</t>
  </si>
  <si>
    <t>Cash and Cash Equivalents and Short Term Investments - Additional Information (Details) - USD ($) $ in Thousands</t>
  </si>
  <si>
    <t>Investments Debt And Equity Securities [Abstract]</t>
  </si>
  <si>
    <t>Estimated fair value of short-term investments</t>
  </si>
  <si>
    <t>Receivables and Prepaid Expenses - Schedule of Receivables and Prepaid Expenses (Details) - USD ($) $ in Thousands</t>
  </si>
  <si>
    <t>Advances and receivables from suppliers</t>
  </si>
  <si>
    <t>Government authorities</t>
  </si>
  <si>
    <t>Prepaid expenses</t>
  </si>
  <si>
    <t>Others</t>
  </si>
  <si>
    <t>Inventories - Schedule of Inventories (Details) - USD ($) $ in Thousands</t>
  </si>
  <si>
    <t>Raw materials</t>
  </si>
  <si>
    <t>Work in process</t>
  </si>
  <si>
    <t>Finished goods</t>
  </si>
  <si>
    <t>Property and Equipment, Net - Schedule of Property and Equipment, Net (Details) - USD ($) $ in Thousands</t>
  </si>
  <si>
    <t>Property and equipment, gross</t>
  </si>
  <si>
    <t>Accumulated depreciation and amortization</t>
  </si>
  <si>
    <t>Depreciated cost</t>
  </si>
  <si>
    <t>Computers and laboratory equipment</t>
  </si>
  <si>
    <t>Office furniture</t>
  </si>
  <si>
    <t>Property and Equipment, Net - Additional Information (Details) - USD ($) $ in Thousands</t>
  </si>
  <si>
    <t>Accumulated computer software amortization</t>
  </si>
  <si>
    <t>Computer software amortization</t>
  </si>
  <si>
    <t>Depreciation expense</t>
  </si>
  <si>
    <t>Field Equipment, Net - Schedule of Field Equipment, Net (Details) - USD ($) $ in Thousands</t>
  </si>
  <si>
    <t>Field equipment</t>
  </si>
  <si>
    <t>Less: accumulated depreciation</t>
  </si>
  <si>
    <t>Field Equipment, Net - Additional Information (Details) - USD ($) $ in Thousands</t>
  </si>
  <si>
    <t>Field Equipment [Line Items]</t>
  </si>
  <si>
    <t>Depreciation</t>
  </si>
  <si>
    <t>Other Payables and Accrued Expenses - Schedule of Other Payables and Accrued Expenses (Details) - USD ($) $ in Thousands</t>
  </si>
  <si>
    <t>Employees and payroll accruals</t>
  </si>
  <si>
    <t>Taxes payable and others</t>
  </si>
  <si>
    <t>Provision for settlement</t>
  </si>
  <si>
    <t>Other</t>
  </si>
  <si>
    <t>Employee benefit obligations - Schedule of Asset Allocation by Category (Details)</t>
  </si>
  <si>
    <t>Defined Benefit Plan Disclosure [Line Items]</t>
  </si>
  <si>
    <t>Target asset allocations</t>
  </si>
  <si>
    <t>100.00%</t>
  </si>
  <si>
    <t>Debt Securities</t>
  </si>
  <si>
    <t>75.00%</t>
  </si>
  <si>
    <t>Real Estate</t>
  </si>
  <si>
    <t>16.00%</t>
  </si>
  <si>
    <t>Equity Securities</t>
  </si>
  <si>
    <t>3.00%</t>
  </si>
  <si>
    <t>Employee benefit obligations - Net Funded Status (Details) - 12 months ended Dec. 31, 2015 - USD ($) $ in Thousands</t>
  </si>
  <si>
    <t>Change in Benefit Obligation</t>
  </si>
  <si>
    <t>Interest cost</t>
  </si>
  <si>
    <t>Company service cost</t>
  </si>
  <si>
    <t>Employee contributions</t>
  </si>
  <si>
    <t>Prior service cost</t>
  </si>
  <si>
    <t>Benefits paid</t>
  </si>
  <si>
    <t>Actuarial loss</t>
  </si>
  <si>
    <t>Projected benefit obligation at end of year</t>
  </si>
  <si>
    <t>Change in Plan Assets</t>
  </si>
  <si>
    <t>Actual return on plan assets</t>
  </si>
  <si>
    <t>Employer contributions</t>
  </si>
  <si>
    <t>Fair value of plan assets at end of year</t>
  </si>
  <si>
    <t>Funded Status at End of year</t>
  </si>
  <si>
    <t>Excess of obligation over assets</t>
  </si>
  <si>
    <t>Change in Accrued Benefit Liability</t>
  </si>
  <si>
    <t>Company contributions made during year</t>
  </si>
  <si>
    <t>Net periodic benefit cost for year</t>
  </si>
  <si>
    <t>Net decrease in accumulated other comprehensive loss</t>
  </si>
  <si>
    <t>Accrued benefit liability at end of year</t>
  </si>
  <si>
    <t>Non - current plan assets</t>
  </si>
  <si>
    <t>Non - current liability</t>
  </si>
  <si>
    <t>Projected Benefit Payments</t>
  </si>
  <si>
    <t>2021 - 2024</t>
  </si>
  <si>
    <t>Employee benefit obligations - Net Periodic Benefit Cost (Details) $ in Thousands</t>
  </si>
  <si>
    <t>Net Periodic Benefit Cost</t>
  </si>
  <si>
    <t>Expected return on plan assets</t>
  </si>
  <si>
    <t>Amortization of prior service costs</t>
  </si>
  <si>
    <t>Amortization of transition obligation</t>
  </si>
  <si>
    <t>Total net periodic benefit cost</t>
  </si>
  <si>
    <t>Weighted average assumptions:</t>
  </si>
  <si>
    <t>Discount rate as of December 31</t>
  </si>
  <si>
    <t>1.00%</t>
  </si>
  <si>
    <t>Expected long-term rate of return on assets</t>
  </si>
  <si>
    <t>Rate of compensation increase</t>
  </si>
  <si>
    <t>Mortality and disability assumptions</t>
  </si>
  <si>
    <t>BVG 2010 GT</t>
  </si>
  <si>
    <t>Long - Term Loan, Net of Discount and Issuance Costs - Additional Information (Details) - USD ($)</t>
  </si>
  <si>
    <t>1 Months Ended</t>
  </si>
  <si>
    <t>Jan. 31, 2015</t>
  </si>
  <si>
    <t>Jan. 31, 2013</t>
  </si>
  <si>
    <t>Line Of Credit Facility [Line Items]</t>
  </si>
  <si>
    <t>Warrants issued to purchase of preferred shares</t>
  </si>
  <si>
    <t>Exercise price per share</t>
  </si>
  <si>
    <t>Credit Agreement</t>
  </si>
  <si>
    <t>Line of credit facility, current borrowing capacity</t>
  </si>
  <si>
    <t>Fair value of warrants converted to shareholders equity</t>
  </si>
  <si>
    <t>Total discount amount</t>
  </si>
  <si>
    <t>Original issuance discount amount</t>
  </si>
  <si>
    <t>Amortization of deferred issuance costs</t>
  </si>
  <si>
    <t>Repayment of outstanding borrowing capacity</t>
  </si>
  <si>
    <t>Credit Agreement | Credit Facility</t>
  </si>
  <si>
    <t>Debt agreement, maturity period</t>
  </si>
  <si>
    <t>3 years</t>
  </si>
  <si>
    <t>Accrued interest charge, capitalized as additional principal</t>
  </si>
  <si>
    <t>11.00%</t>
  </si>
  <si>
    <t>Credit Agreement | LIBOR</t>
  </si>
  <si>
    <t>Basis spread on variable rate</t>
  </si>
  <si>
    <t>1.50%</t>
  </si>
  <si>
    <t>Credit Agreement | LIBOR | Floor rate</t>
  </si>
  <si>
    <t>Interest on the outstanding loan</t>
  </si>
  <si>
    <t>0.50%</t>
  </si>
  <si>
    <t>Credit Agreement | Preferred H Shares</t>
  </si>
  <si>
    <t>Term Loan</t>
  </si>
  <si>
    <t>5 years</t>
  </si>
  <si>
    <t>Line of credit facility, maximum borrowing capacity</t>
  </si>
  <si>
    <t>Line of credit facility, remaining borrowing capacity</t>
  </si>
  <si>
    <t>Funding fees payable</t>
  </si>
  <si>
    <t>Prepayment fee percent</t>
  </si>
  <si>
    <t>0.75%</t>
  </si>
  <si>
    <t>Due date of outstanding principal loan</t>
  </si>
  <si>
    <t>Jan. 31,
		2020</t>
  </si>
  <si>
    <t>Frequency of payments</t>
  </si>
  <si>
    <t>Quarterly</t>
  </si>
  <si>
    <t>Term Loan | Other Long-term Assets</t>
  </si>
  <si>
    <t>Additional issuance costs</t>
  </si>
  <si>
    <t>Term Loan | First Year</t>
  </si>
  <si>
    <t>Term Loan | Second Year</t>
  </si>
  <si>
    <t>2.00%</t>
  </si>
  <si>
    <t>Term Loan | Third Year</t>
  </si>
  <si>
    <t>Other Long-term Liabilities - Schedule of Other Long-term Liabilities (Details) - USD ($) $ in Thousands</t>
  </si>
  <si>
    <t>Deferred rent liability</t>
  </si>
  <si>
    <t>Leasehold improvements financing and other (see a and b below)</t>
  </si>
  <si>
    <t>Unrecognized tax benefits</t>
  </si>
  <si>
    <t>Other Long-term Liabilities - Additional Information (Details) $ in Thousands</t>
  </si>
  <si>
    <t>Dec. 31, 2015CHF (SFr)</t>
  </si>
  <si>
    <t>Dec. 31, 2014USD ($)</t>
  </si>
  <si>
    <t>Jan. 31, 2014USD ($)</t>
  </si>
  <si>
    <t>Jul. 31, 2013CHF (SFr)</t>
  </si>
  <si>
    <t>May. 31, 2013USD ($)</t>
  </si>
  <si>
    <t>Facility in Switzerland</t>
  </si>
  <si>
    <t>Schedule Of Other Long Term Liabilities [Line Items]</t>
  </si>
  <si>
    <t>Line of credit facility, maximum borrowing capacity | SFr</t>
  </si>
  <si>
    <t>Line of credit</t>
  </si>
  <si>
    <t>Principal and interest payment, start date</t>
  </si>
  <si>
    <t>Jan. 1,
		2014</t>
  </si>
  <si>
    <t>Principal and interest payment, end date</t>
  </si>
  <si>
    <t>Dec. 31,
		2018</t>
  </si>
  <si>
    <t>Line of credit facility, Interest rate</t>
  </si>
  <si>
    <t>5.00%</t>
  </si>
  <si>
    <t>Facility in the U.S.</t>
  </si>
  <si>
    <t>Line of credit | $</t>
  </si>
  <si>
    <t>Jun. 1,
		2013</t>
  </si>
  <si>
    <t>May 1,
		2023</t>
  </si>
  <si>
    <t>7.00%</t>
  </si>
  <si>
    <t>Other Long-term Liabilities - Schedule of Leasehold Improvement Financing Repayments (Details) - USD ($) $ in Thousands</t>
  </si>
  <si>
    <t>Thereafter</t>
  </si>
  <si>
    <t>Long-term debt</t>
  </si>
  <si>
    <t>Less: current portion of long-term loans</t>
  </si>
  <si>
    <t>Long-term loans, net of current portion</t>
  </si>
  <si>
    <t>Commitments and Contingent Liabilities - Additional Information (Details) - USD ($) $ in Thousands</t>
  </si>
  <si>
    <t>Loss Contingencies [Line Items]</t>
  </si>
  <si>
    <t>Operating lease expiration description</t>
  </si>
  <si>
    <t>The facilities of the Company are leased under various operating lease agreements for periods ending no later than 2023.</t>
  </si>
  <si>
    <t>Lease and rental expense</t>
  </si>
  <si>
    <t>Pledged bank deposits</t>
  </si>
  <si>
    <t>Operating Lease Commitments</t>
  </si>
  <si>
    <t>Motor Vehicles</t>
  </si>
  <si>
    <t>The Company also leases motor vehicles under various operating leases, which expire on various dates, the latest of which is in 2018</t>
  </si>
  <si>
    <t>Maximum</t>
  </si>
  <si>
    <t>Operating lease agreements, expiration year</t>
  </si>
  <si>
    <t>Maximum | Motor Vehicles</t>
  </si>
  <si>
    <t>Commitments and Contingent Liabilities - Schedule of Future Minimum Lease Payments under Non-Cancelable Operating Leases (Detail) $ in Thousands</t>
  </si>
  <si>
    <t>Total minimum lease payments</t>
  </si>
  <si>
    <t>Income Taxes - Schedule of Components of Loss before Income Taxes (Detail) - USD ($) $ in Thousands</t>
  </si>
  <si>
    <t>United States (U.S.)</t>
  </si>
  <si>
    <t>Non-U.S.</t>
  </si>
  <si>
    <t>Income Taxes - Schedule of Components of Income Tax Expense (Benefit) (Details) - USD ($) $ in Thousands</t>
  </si>
  <si>
    <t>Current:</t>
  </si>
  <si>
    <t>United States</t>
  </si>
  <si>
    <t>Total current</t>
  </si>
  <si>
    <t>Deferred:</t>
  </si>
  <si>
    <t>Total deferred</t>
  </si>
  <si>
    <t>Income tax expenses</t>
  </si>
  <si>
    <t>Income Taxes - Additional Information (Details) - USD ($) $ in Thousands</t>
  </si>
  <si>
    <t>Income Taxes [Line Items]</t>
  </si>
  <si>
    <t>Statutory tax rate</t>
  </si>
  <si>
    <t>35.00%</t>
  </si>
  <si>
    <t>Tax benefit or expense recognized due to valuation allowance</t>
  </si>
  <si>
    <t>Uncertain tax positions, interest and penalties recognized</t>
  </si>
  <si>
    <t>Luxemburg</t>
  </si>
  <si>
    <t>Net operating losses carryforward</t>
  </si>
  <si>
    <t>Income Taxes - Reconciliation of Provision for Income Taxes (Details) - USD ($) $ in Thousands</t>
  </si>
  <si>
    <t>Notional U.S. federal income taxes at statutory rate</t>
  </si>
  <si>
    <t>Non-deductible expenses</t>
  </si>
  <si>
    <t>Foreign tax rate differential</t>
  </si>
  <si>
    <t>Change in valuation allowance</t>
  </si>
  <si>
    <t>Unrecognized tax expense (benefit)</t>
  </si>
  <si>
    <t>Effective tax rate</t>
  </si>
  <si>
    <t>(4.14%)</t>
  </si>
  <si>
    <t>(0.48%)</t>
  </si>
  <si>
    <t>(0.46%)</t>
  </si>
  <si>
    <t>Income Taxes - Schedule of Significant Components of Deferred Tax Assets and Liabilities (Details) - USD ($) $ in Thousands</t>
  </si>
  <si>
    <t>Deferred tax assets:</t>
  </si>
  <si>
    <t>Allowance for doubtful accounts</t>
  </si>
  <si>
    <t>Revenue recognition (timing differences)</t>
  </si>
  <si>
    <t>Net operating loss carryforwards</t>
  </si>
  <si>
    <t>Other temporary differences</t>
  </si>
  <si>
    <t>Total gross deferred tax assets</t>
  </si>
  <si>
    <t>Less: valuation allowance</t>
  </si>
  <si>
    <t>Total deferred tax assets</t>
  </si>
  <si>
    <t>Deferred tax liabilities:</t>
  </si>
  <si>
    <t>Fixed assets</t>
  </si>
  <si>
    <t>Total gross deferred tax liabilities</t>
  </si>
  <si>
    <t>Net deferred tax assets</t>
  </si>
  <si>
    <t>Income Taxes - Schedule of Reconciliation of Beginning and Ending Amount of Unrecognized Tax Benefits (Details) - USD ($) $ in Thousands</t>
  </si>
  <si>
    <t>Balance at beginning of the year</t>
  </si>
  <si>
    <t>Additions for tax positions related current year</t>
  </si>
  <si>
    <t>Additions for tax positions related to prior years</t>
  </si>
  <si>
    <t>Reduction related to lapse of applicable statute of limitations</t>
  </si>
  <si>
    <t>Balance at the end of the year</t>
  </si>
  <si>
    <t>Share Capital - Schedule of Share Capital (Details) - shares</t>
  </si>
  <si>
    <t>Share Capital [Line Items]</t>
  </si>
  <si>
    <t>Series A Convertible Preferred shares</t>
  </si>
  <si>
    <t>Series B Convertible Preferred shares</t>
  </si>
  <si>
    <t>Series C Convertible Preferred shares</t>
  </si>
  <si>
    <t>Series D Convertible Preferred shares</t>
  </si>
  <si>
    <t>Series E Convertible Preferred shares</t>
  </si>
  <si>
    <t>Series F Convertible Preferred shares</t>
  </si>
  <si>
    <t>Series G Convertible Preferred shares</t>
  </si>
  <si>
    <t>Series H Convertible Preferred shares</t>
  </si>
  <si>
    <t>Series I Convertible Preferred shares</t>
  </si>
  <si>
    <t>Share Capital - Schedule of Share Capital (Parenthetical) (Details)</t>
  </si>
  <si>
    <t>Preferred stock, par value</t>
  </si>
  <si>
    <t>Share Capital - Additional Information (Details) - USD ($)</t>
  </si>
  <si>
    <t>Oct. 07, 2015</t>
  </si>
  <si>
    <t>Mar. 31, 2015</t>
  </si>
  <si>
    <t>Feb. 28, 2015</t>
  </si>
  <si>
    <t>Aug. 31, 2015</t>
  </si>
  <si>
    <t>Convertible preferred shares conversion ratio</t>
  </si>
  <si>
    <t>Voting rights of ordinary shareholder</t>
  </si>
  <si>
    <t>one</t>
  </si>
  <si>
    <t>Settlement agreement date</t>
  </si>
  <si>
    <t>Share-based Compensation Cost</t>
  </si>
  <si>
    <t>Class of Warrant or Right, Date from which Warrants or Rights Exercisable</t>
  </si>
  <si>
    <t>Jan. 31,
		2016</t>
  </si>
  <si>
    <t>Unrecognized compensation cost</t>
  </si>
  <si>
    <t>Unrecognized compensation cost expected recognition weighted average period</t>
  </si>
  <si>
    <t>3 years 4 months 21 days</t>
  </si>
  <si>
    <t>Weighted average grant date fair values options granted</t>
  </si>
  <si>
    <t>Weighted average grant date fair values options unvested</t>
  </si>
  <si>
    <t>Weighted average grant date fair values options unvested amount</t>
  </si>
  <si>
    <t>Weighted average grant date fair values options vested</t>
  </si>
  <si>
    <t>Weighted average grant date fair values options vested amount</t>
  </si>
  <si>
    <t>Weighted average grant date fair values options forfeited and cancelled</t>
  </si>
  <si>
    <t>Aggregate intrinsic values options exercised</t>
  </si>
  <si>
    <t>Fair value of ordinary shares</t>
  </si>
  <si>
    <t>2003 Plan</t>
  </si>
  <si>
    <t>Option granted vesting period</t>
  </si>
  <si>
    <t>Option granted expiration period</t>
  </si>
  <si>
    <t>10 years</t>
  </si>
  <si>
    <t>2013 Plan</t>
  </si>
  <si>
    <t>Increase in shares authorized for issuance available for grants</t>
  </si>
  <si>
    <t>Ordinary shares available for grants</t>
  </si>
  <si>
    <t>2015 Plan</t>
  </si>
  <si>
    <t>Percentage increase in number of shares available for issuance</t>
  </si>
  <si>
    <t>4.00%</t>
  </si>
  <si>
    <t>Condition One</t>
  </si>
  <si>
    <t>Settlement agreement terms</t>
  </si>
  <si>
    <t>(i) 18 months after signing of the Agreement, (ii) an IPO or (iii) the earlier of consummation of a merger/acquisition (“M&amp;A”) or achievement of a Cumulative Net Sales milestone of $250,000 (as defined pursuant to the Agreement).</t>
  </si>
  <si>
    <t>Condition Two</t>
  </si>
  <si>
    <t>(i) achievement of the Cumulative Net Sales milestone per above or (ii) consummation of a merger or acquisition transaction</t>
  </si>
  <si>
    <t>Settlement Agreement</t>
  </si>
  <si>
    <t>Earlier Payment period after agreement</t>
  </si>
  <si>
    <t>18 months</t>
  </si>
  <si>
    <t>Net sales milestone</t>
  </si>
  <si>
    <t>Ordinary shares granted</t>
  </si>
  <si>
    <t>Earlier Period for Option Termination</t>
  </si>
  <si>
    <t>12 months</t>
  </si>
  <si>
    <t>Stock redeemed or called during period, shares</t>
  </si>
  <si>
    <t>Cash obligation</t>
  </si>
  <si>
    <t>Settlement Agreement | General and Administrative</t>
  </si>
  <si>
    <t>Settlement expense</t>
  </si>
  <si>
    <t>Settlement Agreement | Condition One</t>
  </si>
  <si>
    <t>Settlement additional payment</t>
  </si>
  <si>
    <t>Settlement additional amount paid</t>
  </si>
  <si>
    <t>Settlement Agreement | Condition Two</t>
  </si>
  <si>
    <t>Minimum</t>
  </si>
  <si>
    <t>Entity listing value of share requirement for qualifying IPO in NYSE or NASDAQ</t>
  </si>
  <si>
    <t>Entity listing value of share requirement for qualifying IPO in other public stock exchange.</t>
  </si>
  <si>
    <t>Minimum | Settlement Agreement</t>
  </si>
  <si>
    <t>Percentage of closing price per share</t>
  </si>
  <si>
    <t>80.00%</t>
  </si>
  <si>
    <t>ESPP</t>
  </si>
  <si>
    <t>Percentage of increase in shares outstanding</t>
  </si>
  <si>
    <t>ESPP | Minimum</t>
  </si>
  <si>
    <t>ESPP | Maximum</t>
  </si>
  <si>
    <t>Sale of ordinary shares</t>
  </si>
  <si>
    <t>Proceeds from issuance of ordinary shares</t>
  </si>
  <si>
    <t>Shares issued</t>
  </si>
  <si>
    <t>Shares issued, price per share</t>
  </si>
  <si>
    <t>Proceeds from issuance of preferred shares, net</t>
  </si>
  <si>
    <t>Liquidation preference per share</t>
  </si>
  <si>
    <t>Series J Convertible Preferred shares</t>
  </si>
  <si>
    <t>Share Capital - Schedule of Warrants to Purchase Ordinary Shares that were Issued to Purchase of Convertible Preferred Shares (Details) - $ / shares</t>
  </si>
  <si>
    <t>Class Of Warrant Or Right [Line Items]</t>
  </si>
  <si>
    <t>Warrants for ordinary shares</t>
  </si>
  <si>
    <t>October 11, 2015</t>
  </si>
  <si>
    <t>Expiration date</t>
  </si>
  <si>
    <t>Oct. 11,
		2015</t>
  </si>
  <si>
    <t>May 8, 2016</t>
  </si>
  <si>
    <t>May 8,
		2016</t>
  </si>
  <si>
    <t>July 31, 2017</t>
  </si>
  <si>
    <t>Jul. 31,
		2017</t>
  </si>
  <si>
    <t>January 22, 2018</t>
  </si>
  <si>
    <t>Jan. 22,
		2018</t>
  </si>
  <si>
    <t>July 21, 2018</t>
  </si>
  <si>
    <t>Jul. 21,
		2018</t>
  </si>
  <si>
    <t>Share Capital - Schedule of Warrants to Purchase Ordinary Shares that were Issued to Purchase of Convertible Preferred Shares (Parenthetical) (Details)</t>
  </si>
  <si>
    <t>Dec. 31, 2015shares</t>
  </si>
  <si>
    <t>Warrants exercised to ordinary shares</t>
  </si>
  <si>
    <t>Share Capital - Schedule of Fair Value of Share Based Awards Using Black-Scholes Option Pricing Model (Details)</t>
  </si>
  <si>
    <t>Disclosure Of Compensation Related Costs Sharebased Payments [Abstract]</t>
  </si>
  <si>
    <t>Expected term (years)</t>
  </si>
  <si>
    <t>6 years 3 months</t>
  </si>
  <si>
    <t>Expected volatility, minimum</t>
  </si>
  <si>
    <t>59.00%</t>
  </si>
  <si>
    <t>73.10%</t>
  </si>
  <si>
    <t>70.40%</t>
  </si>
  <si>
    <t>Expected volatility, maximum</t>
  </si>
  <si>
    <t>65.80%</t>
  </si>
  <si>
    <t>75.30%</t>
  </si>
  <si>
    <t>75.90%</t>
  </si>
  <si>
    <t>Risk-free interest rate, minimum</t>
  </si>
  <si>
    <t>1.74%</t>
  </si>
  <si>
    <t>1.90%</t>
  </si>
  <si>
    <t>1.40%</t>
  </si>
  <si>
    <t>Risk-free interest rate, maximum</t>
  </si>
  <si>
    <t>2.05%</t>
  </si>
  <si>
    <t>2.30%</t>
  </si>
  <si>
    <t>Share Capital - Schedule of Stock Options to Purchase Ordinary Shares (Details) $ / shares in Units, $ in Thousands</t>
  </si>
  <si>
    <t>Dec. 31, 2015USD ($)$ / sharesshares</t>
  </si>
  <si>
    <t>Number of options</t>
  </si>
  <si>
    <t>Number of options, Outstanding at beginning of year | shares</t>
  </si>
  <si>
    <t>Number of options, Granted | shares</t>
  </si>
  <si>
    <t>Number of options, Exercised | shares</t>
  </si>
  <si>
    <t>Number of options, Forfeited and cancelled | shares</t>
  </si>
  <si>
    <t>Number of options, Outstanding at ending of year | shares</t>
  </si>
  <si>
    <t>Number of options, Exercisable options | shares</t>
  </si>
  <si>
    <t>Number of options, Vested and expected to vest | shares</t>
  </si>
  <si>
    <t>Weighted average exercise price</t>
  </si>
  <si>
    <t>Weighted average exercise price, Outstanding at beginning of year | $ / shares</t>
  </si>
  <si>
    <t>Weighted average exercise price, Granted | $ / shares</t>
  </si>
  <si>
    <t>Weighted average exercise price, Exercised | $ / shares</t>
  </si>
  <si>
    <t>Weighted average exercise price, Forfeited and cancelled | $ / shares</t>
  </si>
  <si>
    <t>Weighted average exercise price, Outstanding at end of year | $ / shares</t>
  </si>
  <si>
    <t>Weighted average exercise price, Exercisable options | $ / shares</t>
  </si>
  <si>
    <t>Weighted average exercise price, Vested and expected to vest | $ / shares</t>
  </si>
  <si>
    <t>Aggregate intrinsic value</t>
  </si>
  <si>
    <t>Aggregate intrinsic value, Outstanding at end of year | $</t>
  </si>
  <si>
    <t>Aggregate intrinsic value, Exercisable options | $</t>
  </si>
  <si>
    <t>Aggregate intrinsic value, Vested and expected to vest | $</t>
  </si>
  <si>
    <t>Share Capital - Equity-Based Compensation Expenses Related to Company's Equity-Based Awards (Details) - USD ($) $ in Thousands</t>
  </si>
  <si>
    <t>Share Based Compensation Arrangement By Share Based Payment Award [Line Items]</t>
  </si>
  <si>
    <t>Total share-based compensation expense</t>
  </si>
  <si>
    <t>Cost of Revenues</t>
  </si>
  <si>
    <t>Sales and Marketing</t>
  </si>
  <si>
    <t>General and Administrative</t>
  </si>
  <si>
    <t>Share Capital - Schedule of Stock Option Outstanding (Details) - $ / shares</t>
  </si>
  <si>
    <t>Share Based Compensation Shares Authorized Under Stock Option Plans Exercise Price Range [Line Items]</t>
  </si>
  <si>
    <t>Number of options outstanding</t>
  </si>
  <si>
    <t>Options outstanding, weighted average remaining contractual term</t>
  </si>
  <si>
    <t>6 years 6 months 22 days</t>
  </si>
  <si>
    <t>Number of options exercisable</t>
  </si>
  <si>
    <t>Options exercisable, weighted average remaining contractual term</t>
  </si>
  <si>
    <t>4 years 7 months 17 days</t>
  </si>
  <si>
    <t>Exercise price 0.17</t>
  </si>
  <si>
    <t>Exercise price</t>
  </si>
  <si>
    <t>8 months 16 days</t>
  </si>
  <si>
    <t>Exercise price 0.23</t>
  </si>
  <si>
    <t>3 years 5 months 1 day</t>
  </si>
  <si>
    <t>Exercise price 0.38</t>
  </si>
  <si>
    <t>4 years 9 months 11 days</t>
  </si>
  <si>
    <t>Exercise price 3.44</t>
  </si>
  <si>
    <t>5 years 10 months 17 days</t>
  </si>
  <si>
    <t>5 years 10 months 21 days</t>
  </si>
  <si>
    <t>Exercise price 6.72</t>
  </si>
  <si>
    <t>6 years 8 months 1 day</t>
  </si>
  <si>
    <t>6 years 7 months 28 days</t>
  </si>
  <si>
    <t>Exercise price 6.83</t>
  </si>
  <si>
    <t>6 years 11 months 12 days</t>
  </si>
  <si>
    <t>Exercise price 7.03</t>
  </si>
  <si>
    <t>7 years 1 month 21 days</t>
  </si>
  <si>
    <t>Exercise price 7.04</t>
  </si>
  <si>
    <t>7 years 5 months 16 days</t>
  </si>
  <si>
    <t>Exercise price 7.28</t>
  </si>
  <si>
    <t>7 years 7 months 24 days</t>
  </si>
  <si>
    <t>Exercise price 7.48</t>
  </si>
  <si>
    <t>8 years 1 month 21 days</t>
  </si>
  <si>
    <t>8 years 1 month 17 days</t>
  </si>
  <si>
    <t>Exercise price 7.52</t>
  </si>
  <si>
    <t>8 years 2 months 27 days</t>
  </si>
  <si>
    <t>8 years 2 months 23 days</t>
  </si>
  <si>
    <t>Exercise price 7.58</t>
  </si>
  <si>
    <t>8 years 5 months 27 days</t>
  </si>
  <si>
    <t>Exercise price 7.73</t>
  </si>
  <si>
    <t>8 years 9 months 7 days</t>
  </si>
  <si>
    <t>Exercise price 14.37</t>
  </si>
  <si>
    <t>9 years 1 month 28 days</t>
  </si>
  <si>
    <t>8 years 10 months 2 days</t>
  </si>
  <si>
    <t>Exercise price 15.60</t>
  </si>
  <si>
    <t>9 years 3 months 26 days</t>
  </si>
  <si>
    <t>Exercise price 20.20</t>
  </si>
  <si>
    <t>9 years 9 months 22 days</t>
  </si>
  <si>
    <t>Exercise price 22.00</t>
  </si>
  <si>
    <t>9 years 9 months 4 days</t>
  </si>
  <si>
    <t>Exercise price 27.50</t>
  </si>
  <si>
    <t>9 years 11 months 19 days</t>
  </si>
  <si>
    <t>Financial Expenses, Net - Schedule of Financial Expenses, Net (Details) - USD ($) $ in Thousands</t>
  </si>
  <si>
    <t>Financial expenses:</t>
  </si>
  <si>
    <t>Interest expense</t>
  </si>
  <si>
    <t>Amortization of credit facility costs</t>
  </si>
  <si>
    <t>Foreign currency transaction losses</t>
  </si>
  <si>
    <t>Financial expenses</t>
  </si>
  <si>
    <t>Financial income:</t>
  </si>
  <si>
    <t>Interest income</t>
  </si>
  <si>
    <t>Total financial expenses, net</t>
  </si>
  <si>
    <t>Basic and Diluted Net Loss Per Share - Schedule of Basic and Diluted Net Loss Per Ordinary Share (Details) - USD ($) $ / shares in Units, $ in Thousands</t>
  </si>
  <si>
    <t>Net loss attributable to ordinary shares as reported</t>
  </si>
  <si>
    <t>Shares used in computing net loss per ordinary share, basic and diluted</t>
  </si>
  <si>
    <t>Net loss per ordinary share, basic and diluted</t>
  </si>
  <si>
    <t>Supplemental Information - Schedule of Long-Lived Assets by Location (Details) - USD ($) $ in Thousands</t>
  </si>
  <si>
    <t>Revenues From External Customers And Long Lived Assets [Line Items]</t>
  </si>
  <si>
    <t>Long-lived assets</t>
  </si>
  <si>
    <t>Switzerland</t>
  </si>
  <si>
    <t>Israel</t>
  </si>
  <si>
    <t>Supplemental Information - Schedule of Revenues by Geographic Region (Details) - USD ($) $ in Thousands</t>
  </si>
  <si>
    <t>Europe, Israel and Japan</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0_);_(&quot;£ &quot;(#,##0.00)" numFmtId="168"/>
    <numFmt formatCode="_(&quot;SFr &quot;#,##0_);_(&quot;SFr &quot;(#,##0)" numFmtId="169"/>
    <numFmt formatCode="_(&quot;February &quot;#,##0_);_(&quot;February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64511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84426720</v>
      </c>
    </row>
    <row r="18" spans="1:4">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8</v>
      </c>
      <c t="s" r="B1" s="2">
        <v>1</v>
      </c>
    </row>
    <row r="2" spans="1:2">
      <c t="s" r="B2" s="2">
        <v>2</v>
      </c>
    </row>
    <row r="3" spans="1:2">
      <c t="s" r="A3" s="3">
        <v>197</v>
      </c>
    </row>
    <row r="4" spans="1:2">
      <c t="s" r="A4" s="4">
        <v>38</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19423</v>
      </c>
      <c t="n" r="C3" s="7">
        <v>57613</v>
      </c>
    </row>
    <row r="4" spans="1:3">
      <c t="s" r="A4" s="4">
        <v>35</v>
      </c>
      <c t="n" r="B4" s="6">
        <v>150001</v>
      </c>
      <c t="n" r="C4" s="6">
        <v>44999</v>
      </c>
    </row>
    <row r="5" spans="1:3">
      <c t="s" r="A5" s="4">
        <v>36</v>
      </c>
      <c t="n" r="B5" s="6">
        <v>87</v>
      </c>
      <c t="n" r="C5" s="6">
        <v>61</v>
      </c>
    </row>
    <row r="6" spans="1:3">
      <c t="s" r="A6" s="4">
        <v>37</v>
      </c>
      <c t="n" r="B6" s="6">
        <v>10799</v>
      </c>
      <c t="n" r="C6" s="6">
        <v>5711</v>
      </c>
    </row>
    <row r="7" spans="1:3">
      <c t="s" r="A7" s="4">
        <v>38</v>
      </c>
      <c t="n" r="B7" s="6">
        <v>13594</v>
      </c>
      <c t="n" r="C7" s="6">
        <v>3446</v>
      </c>
    </row>
    <row r="8" spans="1:3">
      <c t="s" r="A8" s="4">
        <v>39</v>
      </c>
      <c t="n" r="B8" s="6">
        <v>293904</v>
      </c>
      <c t="n" r="C8" s="6">
        <v>111830</v>
      </c>
    </row>
    <row r="9" spans="1:3">
      <c t="s" r="A9" s="3">
        <v>40</v>
      </c>
    </row>
    <row r="10" spans="1:3">
      <c t="s" r="A10" s="4">
        <v>41</v>
      </c>
      <c t="n" r="B10" s="6">
        <v>6552</v>
      </c>
      <c t="n" r="C10" s="6">
        <v>3732</v>
      </c>
    </row>
    <row r="11" spans="1:3">
      <c t="s" r="A11" s="4">
        <v>42</v>
      </c>
      <c t="n" r="B11" s="6">
        <v>6029</v>
      </c>
      <c t="n" r="C11" s="6">
        <v>2017</v>
      </c>
    </row>
    <row r="12" spans="1:3">
      <c t="s" r="A12" s="4">
        <v>43</v>
      </c>
      <c t="n" r="B12" s="6">
        <v>79</v>
      </c>
      <c t="n" r="C12" s="6">
        <v>70</v>
      </c>
    </row>
    <row r="13" spans="1:3">
      <c t="s" r="A13" s="4">
        <v>44</v>
      </c>
      <c t="n" r="B13" s="6">
        <v>772</v>
      </c>
      <c t="n" r="C13" s="6">
        <v>227</v>
      </c>
    </row>
    <row r="14" spans="1:3">
      <c t="s" r="A14" s="4">
        <v>45</v>
      </c>
      <c t="n" r="B14" s="6">
        <v>13432</v>
      </c>
      <c t="n" r="C14" s="6">
        <v>6046</v>
      </c>
    </row>
    <row r="15" spans="1:3">
      <c t="s" r="A15" s="4">
        <v>46</v>
      </c>
      <c t="n" r="B15" s="6">
        <v>307336</v>
      </c>
      <c t="n" r="C15" s="6">
        <v>117876</v>
      </c>
    </row>
    <row r="16" spans="1:3">
      <c t="s" r="A16" s="3">
        <v>47</v>
      </c>
    </row>
    <row r="17" spans="1:3">
      <c t="s" r="A17" s="4">
        <v>48</v>
      </c>
      <c t="n" r="B17" s="6">
        <v>16755</v>
      </c>
      <c t="n" r="C17" s="6">
        <v>10033</v>
      </c>
    </row>
    <row r="18" spans="1:3">
      <c t="s" r="A18" s="4">
        <v>49</v>
      </c>
      <c t="n" r="B18" s="6">
        <v>11872</v>
      </c>
      <c t="n" r="C18" s="6">
        <v>7636</v>
      </c>
    </row>
    <row r="19" spans="1:3">
      <c t="s" r="A19" s="4">
        <v>50</v>
      </c>
      <c t="n" r="B19" s="6">
        <v>28627</v>
      </c>
      <c t="n" r="C19" s="6">
        <v>17669</v>
      </c>
    </row>
    <row r="20" spans="1:3">
      <c t="s" r="A20" s="3">
        <v>51</v>
      </c>
    </row>
    <row r="21" spans="1:3">
      <c t="s" r="A21" s="4">
        <v>52</v>
      </c>
      <c t="n" r="B21" s="6">
        <v>23097</v>
      </c>
      <c t="n" r="C21" s="6">
        <v>0</v>
      </c>
    </row>
    <row r="22" spans="1:3">
      <c t="s" r="A22" s="4">
        <v>53</v>
      </c>
      <c t="n" r="B22" s="6">
        <v>2057</v>
      </c>
      <c t="n" r="C22" s="6">
        <v>246</v>
      </c>
    </row>
    <row r="23" spans="1:3">
      <c t="s" r="A23" s="4">
        <v>54</v>
      </c>
      <c t="n" r="B23" s="6">
        <v>2735</v>
      </c>
      <c t="n" r="C23" s="6">
        <v>2086</v>
      </c>
    </row>
    <row r="24" spans="1:3">
      <c t="s" r="A24" s="4">
        <v>55</v>
      </c>
      <c t="n" r="B24" s="6">
        <v>27889</v>
      </c>
      <c t="n" r="C24" s="6">
        <v>2332</v>
      </c>
    </row>
    <row r="25" spans="1:3">
      <c t="s" r="A25" s="4">
        <v>56</v>
      </c>
      <c t="n" r="B25" s="6">
        <v>56516</v>
      </c>
      <c t="n" r="C25" s="6">
        <v>20001</v>
      </c>
    </row>
    <row r="26" spans="1:3">
      <c t="s" r="A26" s="4">
        <v>57</v>
      </c>
      <c t="n" r="B26" s="6">
        <v>0</v>
      </c>
      <c t="n" r="C26" s="6">
        <v>0</v>
      </c>
    </row>
    <row r="27" spans="1:3">
      <c t="s" r="A27" s="3">
        <v>58</v>
      </c>
    </row>
    <row r="28" spans="1:3">
      <c t="s" r="A28" s="4">
        <v>59</v>
      </c>
      <c t="n" r="B28" s="6">
        <v>0</v>
      </c>
      <c t="n" r="C28" s="6">
        <v>0</v>
      </c>
    </row>
    <row r="29" spans="1:3">
      <c t="s" r="A29" s="4">
        <v>60</v>
      </c>
      <c t="n" r="B29" s="6">
        <v>0</v>
      </c>
      <c t="n" r="C29" s="6">
        <v>0</v>
      </c>
    </row>
    <row r="30" spans="1:3">
      <c t="s" r="A30" s="4">
        <v>61</v>
      </c>
      <c t="n" r="B30" s="6">
        <v>640406</v>
      </c>
      <c t="n" r="C30" s="6">
        <v>374375</v>
      </c>
    </row>
    <row r="31" spans="1:3">
      <c t="s" r="A31" s="4">
        <v>62</v>
      </c>
      <c t="n" r="B31" s="6">
        <v>-1505</v>
      </c>
      <c t="n" r="C31" s="6">
        <v>0</v>
      </c>
    </row>
    <row r="32" spans="1:3">
      <c t="s" r="A32" s="4">
        <v>63</v>
      </c>
      <c t="n" r="B32" s="6">
        <v>-388081</v>
      </c>
      <c t="n" r="C32" s="6">
        <v>-276500</v>
      </c>
    </row>
    <row r="33" spans="1:3">
      <c t="s" r="A33" s="4">
        <v>64</v>
      </c>
      <c t="n" r="B33" s="6">
        <v>250820</v>
      </c>
      <c t="n" r="C33" s="6">
        <v>97875</v>
      </c>
    </row>
    <row r="34" spans="1:3">
      <c t="s" r="A34" s="4">
        <v>65</v>
      </c>
      <c t="n" r="B34" s="7">
        <v>307336</v>
      </c>
      <c t="n" r="C34" s="7">
        <v>117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5"/>
    <col customWidth="1" max="2" min="2" width="80"/>
  </cols>
  <sheetData>
    <row r="1" spans="1:2">
      <c t="s" r="A1" s="1">
        <v>239</v>
      </c>
      <c t="s" r="B1" s="2">
        <v>1</v>
      </c>
    </row>
    <row r="2" spans="1:2">
      <c t="s" r="B2" s="2">
        <v>2</v>
      </c>
    </row>
    <row r="3" spans="1:2">
      <c t="s" r="A3" s="3">
        <v>240</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row r="9" spans="1:2">
      <c t="s" r="A9" s="4">
        <v>38</v>
      </c>
      <c t="s" r="B9" s="4">
        <v>251</v>
      </c>
    </row>
    <row r="10" spans="1:2">
      <c t="s" r="A10" s="4">
        <v>252</v>
      </c>
      <c t="s" r="B10" s="4">
        <v>253</v>
      </c>
    </row>
    <row r="11" spans="1:2">
      <c t="s" r="A11" s="4">
        <v>254</v>
      </c>
      <c t="s" r="B11" s="4">
        <v>255</v>
      </c>
    </row>
    <row r="12" spans="1:2">
      <c t="s" r="A12" s="4">
        <v>256</v>
      </c>
      <c t="s" r="B12" s="4">
        <v>257</v>
      </c>
    </row>
    <row r="13" spans="1:2">
      <c t="s" r="A13" s="4">
        <v>258</v>
      </c>
      <c t="s" r="B13" s="4">
        <v>259</v>
      </c>
    </row>
    <row r="14" spans="1:2">
      <c t="s" r="A14" s="4">
        <v>260</v>
      </c>
      <c t="s" r="B14" s="4">
        <v>261</v>
      </c>
    </row>
    <row r="15" spans="1:2">
      <c t="s" r="A15" s="4">
        <v>262</v>
      </c>
      <c t="s" r="B15" s="4">
        <v>263</v>
      </c>
    </row>
    <row r="16" spans="1:2">
      <c t="s" r="A16" s="4">
        <v>264</v>
      </c>
      <c t="s" r="B16" s="4">
        <v>265</v>
      </c>
    </row>
    <row r="17" spans="1:2">
      <c t="s" r="A17" s="4">
        <v>266</v>
      </c>
      <c t="s" r="B17" s="4">
        <v>267</v>
      </c>
    </row>
    <row r="18" spans="1:2">
      <c t="s" r="A18" s="4">
        <v>268</v>
      </c>
      <c t="s" r="B18" s="4">
        <v>269</v>
      </c>
    </row>
    <row r="19" spans="1:2">
      <c t="s" r="A19" s="4">
        <v>230</v>
      </c>
      <c t="s" r="B19" s="4">
        <v>270</v>
      </c>
    </row>
    <row r="20" spans="1:2">
      <c t="s" r="A20" s="4">
        <v>221</v>
      </c>
      <c t="s" r="B20" s="4">
        <v>271</v>
      </c>
    </row>
    <row r="21" spans="1:2">
      <c t="s" r="A21" s="4">
        <v>272</v>
      </c>
      <c t="s" r="B21" s="4">
        <v>273</v>
      </c>
    </row>
    <row r="22" spans="1:2">
      <c t="s" r="A22" s="4">
        <v>274</v>
      </c>
      <c t="s" r="B22" s="4">
        <v>275</v>
      </c>
    </row>
    <row r="23" spans="1:2">
      <c t="s" r="A23" s="4">
        <v>276</v>
      </c>
      <c t="s" r="B23" s="4">
        <v>277</v>
      </c>
    </row>
    <row r="24" spans="1:2">
      <c t="s" r="A24" s="4">
        <v>278</v>
      </c>
      <c t="s" r="B24" s="4">
        <v>279</v>
      </c>
    </row>
    <row r="25" spans="1:2">
      <c t="s" r="A25" s="4">
        <v>280</v>
      </c>
      <c t="s" r="B25" s="4">
        <v>281</v>
      </c>
    </row>
    <row r="26" spans="1:2">
      <c t="s" r="A26" s="4">
        <v>282</v>
      </c>
      <c t="s" r="B26" s="4">
        <v>283</v>
      </c>
    </row>
    <row r="27" spans="1:2">
      <c t="s" r="A27" s="4">
        <v>284</v>
      </c>
    </row>
    <row r="28" spans="1:2">
      <c t="s" r="A28" s="3">
        <v>240</v>
      </c>
    </row>
    <row r="29" spans="1:2">
      <c t="s" r="A29" s="4">
        <v>252</v>
      </c>
      <c t="s" r="B29"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6</v>
      </c>
      <c t="s" r="B1" s="2">
        <v>1</v>
      </c>
    </row>
    <row r="2" spans="1:2">
      <c t="s" r="B2" s="2">
        <v>2</v>
      </c>
    </row>
    <row r="3" spans="1:2">
      <c t="s" r="A3" s="3">
        <v>188</v>
      </c>
    </row>
    <row r="4" spans="1:2">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30"/>
    <col customWidth="1" max="3" min="3" width="30"/>
  </cols>
  <sheetData>
    <row r="1" spans="1:3">
      <c t="s" r="A1" s="1">
        <v>66</v>
      </c>
      <c t="s" r="B1" s="2">
        <v>1</v>
      </c>
    </row>
    <row r="2" spans="1:3">
      <c t="s" r="B2" s="2">
        <v>67</v>
      </c>
      <c t="s" r="C2" s="2">
        <v>68</v>
      </c>
    </row>
    <row r="3" spans="1:3">
      <c t="s" r="A3" s="3">
        <v>69</v>
      </c>
    </row>
    <row r="4" spans="1:3">
      <c t="s" r="A4" s="4">
        <v>70</v>
      </c>
      <c t="n" r="B4" s="7">
        <v>0</v>
      </c>
      <c t="n" r="C4" s="7">
        <v>0</v>
      </c>
    </row>
    <row r="5" spans="1:3">
      <c t="s" r="A5" s="4">
        <v>71</v>
      </c>
      <c t="s" r="B5" s="4">
        <v>72</v>
      </c>
      <c t="s" r="C5" s="4">
        <v>72</v>
      </c>
    </row>
    <row r="6" spans="1:3">
      <c t="s" r="A6" s="4">
        <v>73</v>
      </c>
      <c t="n" r="B6" s="6">
        <v>83778581</v>
      </c>
      <c t="n" r="C6" s="6">
        <v>13431414</v>
      </c>
    </row>
    <row r="7" spans="1:3">
      <c t="s" r="A7" s="4">
        <v>74</v>
      </c>
      <c t="n" r="B7" s="6">
        <v>83778581</v>
      </c>
      <c t="n" r="C7" s="6">
        <v>13431414</v>
      </c>
    </row>
    <row r="8" spans="1:3">
      <c t="s" r="A8" s="4">
        <v>75</v>
      </c>
      <c t="n" r="B8" s="7">
        <v>0</v>
      </c>
      <c t="n" r="C8" s="7">
        <v>0</v>
      </c>
    </row>
    <row r="9" spans="1:3">
      <c t="s" r="A9" s="4">
        <v>76</v>
      </c>
      <c t="s" r="B9" s="4">
        <v>72</v>
      </c>
      <c t="s" r="C9" s="4">
        <v>72</v>
      </c>
    </row>
    <row r="10" spans="1:3">
      <c t="s" r="A10" s="4">
        <v>77</v>
      </c>
      <c t="n" r="B10" s="6">
        <v>0</v>
      </c>
      <c t="n" r="C10" s="6">
        <v>58676017</v>
      </c>
    </row>
    <row r="11" spans="1:3">
      <c t="s" r="A11" s="4">
        <v>78</v>
      </c>
      <c t="n" r="B11" s="6">
        <v>0</v>
      </c>
      <c t="n" r="C11" s="6">
        <v>586760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3</v>
      </c>
      <c t="s" r="B1" s="2">
        <v>1</v>
      </c>
    </row>
    <row r="2" spans="1:2">
      <c t="s" r="B2" s="2">
        <v>2</v>
      </c>
    </row>
    <row r="3" spans="1:2">
      <c t="s" r="A3" s="3">
        <v>195</v>
      </c>
    </row>
    <row r="4" spans="1:2">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6</v>
      </c>
      <c t="s" r="B1" s="2">
        <v>1</v>
      </c>
    </row>
    <row r="2" spans="1:2">
      <c t="s" r="B2" s="2">
        <v>2</v>
      </c>
    </row>
    <row r="3" spans="1:2">
      <c t="s" r="A3" s="3">
        <v>197</v>
      </c>
    </row>
    <row r="4" spans="1:2">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9</v>
      </c>
      <c t="s" r="B1" s="2">
        <v>1</v>
      </c>
    </row>
    <row r="2" spans="1:2">
      <c t="s" r="B2" s="2">
        <v>2</v>
      </c>
    </row>
    <row r="3" spans="1:2">
      <c t="s" r="A3" s="3">
        <v>200</v>
      </c>
    </row>
    <row r="4" spans="1:2">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2</v>
      </c>
      <c t="s" r="B1" s="2">
        <v>1</v>
      </c>
    </row>
    <row r="2" spans="1:2">
      <c t="s" r="B2" s="2">
        <v>2</v>
      </c>
    </row>
    <row r="3" spans="1:2">
      <c t="s" r="A3" s="3">
        <v>203</v>
      </c>
    </row>
    <row r="4" spans="1:2">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5</v>
      </c>
      <c t="s" r="B1" s="2">
        <v>1</v>
      </c>
    </row>
    <row r="2" spans="1:2">
      <c t="s" r="B2" s="2">
        <v>2</v>
      </c>
    </row>
    <row r="3" spans="1:2">
      <c t="s" r="A3" s="3">
        <v>206</v>
      </c>
    </row>
    <row r="4" spans="1:2">
      <c t="s" r="A4" s="4">
        <v>306</v>
      </c>
      <c t="s" r="B4"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08</v>
      </c>
      <c t="s" r="B1" s="2">
        <v>1</v>
      </c>
    </row>
    <row r="2" spans="1:2">
      <c t="s" r="B2" s="2">
        <v>2</v>
      </c>
    </row>
    <row r="3" spans="1:2">
      <c t="s" r="A3" s="3">
        <v>209</v>
      </c>
    </row>
    <row r="4" spans="1:2">
      <c t="s" r="A4" s="4">
        <v>309</v>
      </c>
      <c t="s" r="B4" s="4">
        <v>310</v>
      </c>
    </row>
    <row r="5" spans="1:2">
      <c t="s" r="A5" s="4">
        <v>311</v>
      </c>
      <c t="s" r="B5" s="4">
        <v>312</v>
      </c>
    </row>
    <row r="6" spans="1:2">
      <c t="s" r="A6" s="4">
        <v>313</v>
      </c>
      <c t="s" r="B6"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5</v>
      </c>
      <c t="s" r="B1" s="2">
        <v>1</v>
      </c>
    </row>
    <row r="2" spans="1:2">
      <c t="s" r="B2" s="2">
        <v>2</v>
      </c>
    </row>
    <row r="3" spans="1:2">
      <c t="s" r="A3" s="3">
        <v>216</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19</v>
      </c>
    </row>
    <row r="4" spans="1:2">
      <c t="s" r="A4" s="4">
        <v>321</v>
      </c>
      <c t="s" r="B4"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22</v>
      </c>
    </row>
    <row r="4" spans="1:2">
      <c t="s" r="A4" s="4">
        <v>324</v>
      </c>
      <c t="s" r="B4" s="4">
        <v>325</v>
      </c>
    </row>
    <row r="5" spans="1:2">
      <c t="s" r="A5" s="4">
        <v>326</v>
      </c>
      <c t="s" r="B5" s="4">
        <v>327</v>
      </c>
    </row>
    <row r="6" spans="1:2">
      <c t="s" r="A6" s="4">
        <v>328</v>
      </c>
      <c t="s" r="B6" s="4">
        <v>329</v>
      </c>
    </row>
    <row r="7" spans="1:2">
      <c t="s" r="A7" s="4">
        <v>330</v>
      </c>
      <c t="s" r="B7" s="4">
        <v>331</v>
      </c>
    </row>
    <row r="8" spans="1:2">
      <c t="s" r="A8" s="4">
        <v>332</v>
      </c>
      <c t="s" r="B8"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25</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row r="9" spans="1:2">
      <c t="s" r="A9" s="4">
        <v>345</v>
      </c>
      <c t="s" r="B9"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32</v>
      </c>
      <c t="s" r="D2" s="2">
        <v>80</v>
      </c>
    </row>
    <row r="3" spans="1:4">
      <c t="s" r="A3" s="3">
        <v>81</v>
      </c>
    </row>
    <row r="4" spans="1:4">
      <c t="s" r="A4" s="4">
        <v>82</v>
      </c>
      <c t="n" r="B4" s="7">
        <v>33087</v>
      </c>
      <c t="n" r="C4" s="7">
        <v>15490</v>
      </c>
      <c t="n" r="D4" s="7">
        <v>10359</v>
      </c>
    </row>
    <row r="5" spans="1:4">
      <c t="s" r="A5" s="4">
        <v>83</v>
      </c>
      <c t="n" r="B5" s="6">
        <v>20610</v>
      </c>
      <c t="n" r="C5" s="6">
        <v>10036</v>
      </c>
      <c t="n" r="D5" s="6">
        <v>7013</v>
      </c>
    </row>
    <row r="6" spans="1:4">
      <c t="s" r="A6" s="4">
        <v>84</v>
      </c>
      <c t="n" r="B6" s="6">
        <v>12477</v>
      </c>
      <c t="n" r="C6" s="6">
        <v>5454</v>
      </c>
      <c t="n" r="D6" s="6">
        <v>3346</v>
      </c>
    </row>
    <row r="7" spans="1:4">
      <c t="s" r="A7" s="3">
        <v>85</v>
      </c>
    </row>
    <row r="8" spans="1:4">
      <c t="s" r="A8" s="4">
        <v>86</v>
      </c>
      <c t="n" r="B8" s="6">
        <v>43748</v>
      </c>
      <c t="n" r="C8" s="6">
        <v>40381</v>
      </c>
      <c t="n" r="D8" s="6">
        <v>34797</v>
      </c>
    </row>
    <row r="9" spans="1:4">
      <c t="s" r="A9" s="4">
        <v>87</v>
      </c>
      <c t="n" r="B9" s="6">
        <v>38861</v>
      </c>
      <c t="n" r="C9" s="6">
        <v>21177</v>
      </c>
      <c t="n" r="D9" s="6">
        <v>16406</v>
      </c>
    </row>
    <row r="10" spans="1:4">
      <c t="s" r="A10" s="4">
        <v>88</v>
      </c>
      <c t="n" r="B10" s="6">
        <v>33864</v>
      </c>
      <c t="n" r="C10" s="6">
        <v>24052</v>
      </c>
      <c t="n" r="D10" s="6">
        <v>16602</v>
      </c>
    </row>
    <row r="11" spans="1:4">
      <c t="s" r="A11" s="4">
        <v>89</v>
      </c>
      <c t="n" r="B11" s="6">
        <v>116473</v>
      </c>
      <c t="n" r="C11" s="6">
        <v>85610</v>
      </c>
      <c t="n" r="D11" s="6">
        <v>67805</v>
      </c>
    </row>
    <row r="12" spans="1:4">
      <c t="s" r="A12" s="4">
        <v>90</v>
      </c>
      <c t="n" r="B12" s="6">
        <v>-103996</v>
      </c>
      <c t="n" r="C12" s="6">
        <v>-80156</v>
      </c>
      <c t="n" r="D12" s="6">
        <v>-64459</v>
      </c>
    </row>
    <row r="13" spans="1:4">
      <c t="s" r="A13" s="4">
        <v>91</v>
      </c>
      <c t="n" r="B13" s="6">
        <v>-3151</v>
      </c>
      <c t="n" r="C13" s="6">
        <v>-144</v>
      </c>
      <c t="n" r="D13" s="6">
        <v>-12558</v>
      </c>
    </row>
    <row r="14" spans="1:4">
      <c t="s" r="A14" s="4">
        <v>92</v>
      </c>
      <c t="n" r="B14" s="6">
        <v>-107147</v>
      </c>
      <c t="n" r="C14" s="6">
        <v>-80300</v>
      </c>
      <c t="n" r="D14" s="6">
        <v>-77017</v>
      </c>
    </row>
    <row r="15" spans="1:4">
      <c t="s" r="A15" s="4">
        <v>93</v>
      </c>
      <c t="n" r="B15" s="6">
        <v>4434</v>
      </c>
      <c t="n" r="C15" s="6">
        <v>382</v>
      </c>
      <c t="n" r="D15" s="6">
        <v>353</v>
      </c>
    </row>
    <row r="16" spans="1:4">
      <c t="s" r="A16" s="4">
        <v>94</v>
      </c>
      <c t="n" r="B16" s="7">
        <v>-111581</v>
      </c>
      <c t="n" r="C16" s="7">
        <v>-80682</v>
      </c>
      <c t="n" r="D16" s="7">
        <v>-77370</v>
      </c>
    </row>
    <row r="17" spans="1:4">
      <c t="s" r="A17" s="4">
        <v>95</v>
      </c>
      <c t="n" r="B17" s="8">
        <v>-3.67</v>
      </c>
      <c t="n" r="C17" s="8">
        <v>-6.46</v>
      </c>
      <c t="n" r="D17" s="8">
        <v>-6.73</v>
      </c>
    </row>
    <row r="18" spans="1:4">
      <c t="s" r="A18" s="4">
        <v>96</v>
      </c>
      <c t="n" r="B18" s="6">
        <v>30401603</v>
      </c>
      <c t="n" r="C18" s="6">
        <v>12490017</v>
      </c>
      <c t="n" r="D18" s="6">
        <v>11498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47</v>
      </c>
      <c t="s" r="B1" s="2">
        <v>1</v>
      </c>
    </row>
    <row r="2" spans="1:2">
      <c t="s" r="B2" s="2">
        <v>2</v>
      </c>
    </row>
    <row r="3" spans="1:2">
      <c t="s" r="A3" s="3">
        <v>228</v>
      </c>
    </row>
    <row r="4" spans="1:2">
      <c t="s" r="A4" s="4">
        <v>348</v>
      </c>
      <c t="s" r="B4"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50</v>
      </c>
      <c t="s" r="B1" s="2">
        <v>1</v>
      </c>
    </row>
    <row r="2" spans="1:2">
      <c t="s" r="B2" s="2">
        <v>2</v>
      </c>
    </row>
    <row r="3" spans="1:2">
      <c t="s" r="A3" s="3">
        <v>231</v>
      </c>
    </row>
    <row r="4" spans="1:2">
      <c t="s" r="A4" s="4">
        <v>351</v>
      </c>
      <c t="s" r="B4" s="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53</v>
      </c>
      <c t="s" r="B1" s="2">
        <v>1</v>
      </c>
    </row>
    <row r="2" spans="1:2">
      <c t="s" r="B2" s="2">
        <v>2</v>
      </c>
    </row>
    <row r="3" spans="1:2">
      <c t="s" r="A3" s="3">
        <v>237</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4"/>
    <col customWidth="1" max="5" min="5" width="24"/>
    <col customWidth="1" max="6" min="6" width="24"/>
  </cols>
  <sheetData>
    <row r="1" spans="1:6">
      <c t="s" r="A1" s="1">
        <v>358</v>
      </c>
      <c t="s" r="B1" s="2">
        <v>359</v>
      </c>
      <c t="s" r="C1" s="2">
        <v>360</v>
      </c>
      <c t="s" r="D1" s="2">
        <v>361</v>
      </c>
      <c t="s" r="E1" s="2">
        <v>362</v>
      </c>
      <c t="s" r="F1" s="2">
        <v>363</v>
      </c>
    </row>
    <row r="2" spans="1:6">
      <c t="s" r="A2" s="3">
        <v>364</v>
      </c>
    </row>
    <row r="3" spans="1:6">
      <c t="s" r="A3" s="4">
        <v>365</v>
      </c>
      <c t="s" r="C3" s="4">
        <v>366</v>
      </c>
    </row>
    <row r="4" spans="1:6">
      <c t="s" r="A4" s="4">
        <v>367</v>
      </c>
      <c t="s" r="C4" s="4">
        <v>366</v>
      </c>
    </row>
    <row r="5" spans="1:6">
      <c t="s" r="A5" s="4">
        <v>368</v>
      </c>
      <c t="n" r="C5" s="9">
        <v>5.913</v>
      </c>
    </row>
    <row r="6" spans="1:6">
      <c t="s" r="A6" s="4">
        <v>75</v>
      </c>
      <c t="n" r="D6" s="7">
        <v>0</v>
      </c>
      <c t="n" r="E6" s="10">
        <v>0.01</v>
      </c>
      <c t="n" r="F6" s="7">
        <v>0</v>
      </c>
    </row>
    <row r="7" spans="1:6">
      <c t="s" r="A7" s="4">
        <v>70</v>
      </c>
      <c t="n" r="D7" s="7">
        <v>0</v>
      </c>
      <c t="n" r="E7" s="10">
        <v>0.01</v>
      </c>
      <c t="n" r="F7" s="7">
        <v>0</v>
      </c>
    </row>
    <row r="8" spans="1:6">
      <c t="s" r="A8" s="4">
        <v>369</v>
      </c>
    </row>
    <row r="9" spans="1:6">
      <c t="s" r="A9" s="3">
        <v>364</v>
      </c>
    </row>
    <row r="10" spans="1:6">
      <c t="s" r="A10" s="4">
        <v>370</v>
      </c>
      <c t="n" r="B10" s="6">
        <v>7876195</v>
      </c>
    </row>
    <row r="11" spans="1:6">
      <c t="s" r="A11" s="4">
        <v>371</v>
      </c>
      <c t="n" r="B11" s="7">
        <v>1575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2</v>
      </c>
      <c t="s" r="B1" s="2">
        <v>1</v>
      </c>
    </row>
    <row r="2" spans="1:4">
      <c t="s" r="B2" s="2">
        <v>2</v>
      </c>
      <c t="s" r="C2" s="2">
        <v>32</v>
      </c>
      <c t="s" r="D2" s="2">
        <v>80</v>
      </c>
    </row>
    <row r="3" spans="1:4">
      <c t="s" r="A3" s="3">
        <v>240</v>
      </c>
    </row>
    <row r="4" spans="1:4">
      <c t="s" r="A4" s="4">
        <v>373</v>
      </c>
      <c t="n" r="B4" s="7">
        <v>0</v>
      </c>
    </row>
    <row r="5" spans="1:4">
      <c t="s" r="A5" s="4">
        <v>374</v>
      </c>
      <c t="n" r="B5" s="6">
        <v>0</v>
      </c>
      <c t="n" r="C5" s="7">
        <v>0</v>
      </c>
      <c t="n" r="D5" s="7">
        <v>0</v>
      </c>
    </row>
    <row r="6" spans="1:4">
      <c t="s" r="A6" s="4">
        <v>375</v>
      </c>
      <c t="n" r="B6" s="6">
        <v>0</v>
      </c>
    </row>
    <row r="7" spans="1:4">
      <c t="s" r="A7" s="4">
        <v>376</v>
      </c>
      <c t="n" r="B7" s="6">
        <v>1457000</v>
      </c>
      <c t="n" r="C7" s="6">
        <v>1010000</v>
      </c>
      <c t="n" r="D7" s="6">
        <v>584000</v>
      </c>
    </row>
    <row r="8" spans="1:4">
      <c t="s" r="A8" s="4">
        <v>377</v>
      </c>
      <c t="n" r="B8" s="6">
        <v>818000</v>
      </c>
      <c t="n" r="C8" s="6">
        <v>266000</v>
      </c>
      <c t="n" r="D8" s="6">
        <v>300000</v>
      </c>
    </row>
    <row r="9" spans="1:4">
      <c t="s" r="A9" s="4">
        <v>378</v>
      </c>
      <c t="n" r="B9" s="6">
        <v>1376000</v>
      </c>
      <c t="n" r="C9" s="6">
        <v>836000</v>
      </c>
      <c t="n" r="D9" s="6">
        <v>254000</v>
      </c>
    </row>
    <row r="10" spans="1:4">
      <c t="s" r="A10" s="4">
        <v>379</v>
      </c>
      <c t="n" r="B10" s="7">
        <v>1385000</v>
      </c>
      <c t="n" r="C10" s="7">
        <v>553000</v>
      </c>
      <c t="n" r="D10" s="7">
        <v>431000</v>
      </c>
    </row>
    <row r="11" spans="1:4">
      <c t="s" r="A11" s="4">
        <v>380</v>
      </c>
      <c t="s" r="B11" s="4">
        <v>381</v>
      </c>
      <c t="s" r="C11" s="4">
        <v>381</v>
      </c>
      <c t="s" r="D11" s="4">
        <v>381</v>
      </c>
    </row>
    <row r="12" spans="1:4">
      <c t="s" r="A12" s="4">
        <v>382</v>
      </c>
      <c t="n" r="B12" s="7">
        <v>0</v>
      </c>
    </row>
    <row r="13" spans="1:4">
      <c t="s" r="A13" s="4">
        <v>383</v>
      </c>
      <c t="n" r="B13" s="6">
        <v>0</v>
      </c>
    </row>
    <row r="14" spans="1:4">
      <c t="s" r="A14" s="4">
        <v>82</v>
      </c>
      <c t="n" r="B14" s="7">
        <v>33087000</v>
      </c>
      <c t="n" r="C14" s="7">
        <v>15490000</v>
      </c>
      <c t="n" r="D14" s="7">
        <v>10359000</v>
      </c>
    </row>
    <row r="15" spans="1:4">
      <c t="s" r="A15" s="4">
        <v>384</v>
      </c>
      <c t="s" r="B15" s="4">
        <v>385</v>
      </c>
    </row>
    <row r="16" spans="1:4">
      <c t="s" r="A16" s="4">
        <v>386</v>
      </c>
      <c t="n" r="B16" s="7">
        <v>356000</v>
      </c>
      <c t="n" r="C16" s="6">
        <v>307000</v>
      </c>
      <c t="n" r="D16" s="6">
        <v>288000</v>
      </c>
    </row>
    <row r="17" spans="1:4">
      <c t="s" r="A17" s="4">
        <v>387</v>
      </c>
      <c t="n" r="B17" s="6">
        <v>404000</v>
      </c>
      <c t="n" r="C17" s="6">
        <v>205000</v>
      </c>
      <c t="n" r="D17" s="6">
        <v>70000</v>
      </c>
    </row>
    <row r="18" spans="1:4">
      <c t="s" r="A18" s="4">
        <v>388</v>
      </c>
      <c t="n" r="B18" s="6">
        <v>1400</v>
      </c>
    </row>
    <row r="19" spans="1:4">
      <c t="s" r="A19" s="4">
        <v>389</v>
      </c>
    </row>
    <row r="20" spans="1:4">
      <c t="s" r="A20" s="3">
        <v>240</v>
      </c>
    </row>
    <row r="21" spans="1:4">
      <c t="s" r="A21" s="4">
        <v>82</v>
      </c>
      <c t="n" r="B21" s="7">
        <v>5595000</v>
      </c>
      <c t="n" r="C21" s="7">
        <v>2372000</v>
      </c>
      <c t="n" r="D21" s="7">
        <v>2056000</v>
      </c>
    </row>
    <row r="22" spans="1:4">
      <c t="s" r="A22" s="4">
        <v>390</v>
      </c>
      <c t="s" r="B22" s="4">
        <v>391</v>
      </c>
      <c t="s" r="C22" s="4">
        <v>392</v>
      </c>
      <c t="s" r="D22" s="4">
        <v>393</v>
      </c>
    </row>
    <row r="23" spans="1:4">
      <c t="s" r="A23" s="4">
        <v>394</v>
      </c>
    </row>
    <row r="24" spans="1:4">
      <c t="s" r="A24" s="3">
        <v>240</v>
      </c>
    </row>
    <row r="25" spans="1:4">
      <c t="s" r="A25" s="4">
        <v>82</v>
      </c>
      <c t="n" r="B25" s="7">
        <v>2512000</v>
      </c>
      <c t="n" r="C25" s="7">
        <v>2014000</v>
      </c>
      <c t="n" r="D25" s="7">
        <v>1160000</v>
      </c>
    </row>
    <row r="26" spans="1:4">
      <c t="s" r="A26" s="4">
        <v>390</v>
      </c>
      <c t="s" r="B26" s="4">
        <v>395</v>
      </c>
      <c t="s" r="C26" s="4">
        <v>396</v>
      </c>
      <c t="s" r="D26" s="4">
        <v>397</v>
      </c>
    </row>
    <row r="27" spans="1:4">
      <c t="s" r="A27" s="4">
        <v>398</v>
      </c>
    </row>
    <row r="28" spans="1:4">
      <c t="s" r="A28" s="3">
        <v>240</v>
      </c>
    </row>
    <row r="29" spans="1:4">
      <c t="s" r="A29" s="4">
        <v>399</v>
      </c>
      <c t="s" r="B29" s="4">
        <v>400</v>
      </c>
    </row>
    <row r="30" spans="1:4">
      <c t="s" r="A30" s="4">
        <v>380</v>
      </c>
      <c t="s" r="B30" s="4">
        <v>381</v>
      </c>
    </row>
    <row r="31" spans="1:4">
      <c t="s" r="A31" s="4">
        <v>284</v>
      </c>
    </row>
    <row r="32" spans="1:4">
      <c t="s" r="A32" s="3">
        <v>240</v>
      </c>
    </row>
    <row r="33" spans="1:4">
      <c t="s" r="A33" s="4">
        <v>401</v>
      </c>
      <c t="s" r="B33" s="4">
        <v>402</v>
      </c>
    </row>
    <row r="34" spans="1:4">
      <c t="s" r="A34" s="4">
        <v>403</v>
      </c>
      <c t="n" r="B34" s="7">
        <v>36000</v>
      </c>
      <c t="n" r="C34" s="7">
        <v>12000</v>
      </c>
      <c t="n" r="D34" s="7">
        <v>1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61"/>
  </cols>
  <sheetData>
    <row r="1" spans="1:2">
      <c t="s" r="A1" s="1">
        <v>404</v>
      </c>
      <c t="s" r="B1" s="2">
        <v>1</v>
      </c>
    </row>
    <row r="2" spans="1:2">
      <c t="s" r="B2" s="2">
        <v>2</v>
      </c>
    </row>
    <row r="3" spans="1:2">
      <c t="s" r="A3" s="4">
        <v>405</v>
      </c>
    </row>
    <row r="4" spans="1:2">
      <c t="s" r="A4" s="3">
        <v>406</v>
      </c>
    </row>
    <row r="5" spans="1:2">
      <c t="s" r="A5" s="4">
        <v>407</v>
      </c>
      <c t="s" r="B5" s="4">
        <v>392</v>
      </c>
    </row>
    <row r="6" spans="1:2">
      <c t="s" r="A6" s="4">
        <v>408</v>
      </c>
    </row>
    <row r="7" spans="1:2">
      <c t="s" r="A7" s="3">
        <v>406</v>
      </c>
    </row>
    <row r="8" spans="1:2">
      <c t="s" r="A8" s="4">
        <v>407</v>
      </c>
      <c t="s" r="B8" s="4">
        <v>409</v>
      </c>
    </row>
    <row r="9" spans="1:2">
      <c t="s" r="A9" s="4">
        <v>410</v>
      </c>
    </row>
    <row r="10" spans="1:2">
      <c t="s" r="A10" s="3">
        <v>406</v>
      </c>
    </row>
    <row r="11" spans="1:2">
      <c t="s" r="A11" s="4">
        <v>407</v>
      </c>
      <c t="s" r="B11" s="4">
        <v>411</v>
      </c>
    </row>
    <row r="12" spans="1:2">
      <c t="s" r="A12" s="4">
        <v>412</v>
      </c>
    </row>
    <row r="13" spans="1:2">
      <c t="s" r="A13" s="3">
        <v>406</v>
      </c>
    </row>
    <row r="14" spans="1:2">
      <c t="s" r="A14" s="4">
        <v>407</v>
      </c>
      <c t="s" r="B14" s="4">
        <v>409</v>
      </c>
    </row>
    <row r="15" spans="1:2">
      <c t="s" r="A15" s="4">
        <v>413</v>
      </c>
    </row>
    <row r="16" spans="1:2">
      <c t="s" r="A16" s="3">
        <v>406</v>
      </c>
    </row>
    <row r="17" spans="1:2">
      <c t="s" r="A17" s="4">
        <v>407</v>
      </c>
      <c t="s" r="B17" s="4">
        <v>414</v>
      </c>
    </row>
    <row r="18" spans="1:2">
      <c t="s" r="A18" s="4">
        <v>415</v>
      </c>
    </row>
    <row r="19" spans="1:2">
      <c t="s" r="A19" s="3">
        <v>406</v>
      </c>
    </row>
    <row r="20" spans="1:2">
      <c t="s" r="A20" s="4">
        <v>416</v>
      </c>
      <c t="s" r="B20" s="4">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8</v>
      </c>
      <c t="s" r="B1" s="2">
        <v>2</v>
      </c>
      <c t="s" r="C1" s="2">
        <v>32</v>
      </c>
      <c t="s" r="D1" s="2">
        <v>80</v>
      </c>
      <c t="s" r="E1" s="2">
        <v>419</v>
      </c>
    </row>
    <row r="2" spans="1:5">
      <c t="s" r="A2" s="3">
        <v>420</v>
      </c>
    </row>
    <row r="3" spans="1:5">
      <c t="s" r="A3" s="4">
        <v>421</v>
      </c>
      <c t="n" r="B3" s="7">
        <v>119423</v>
      </c>
      <c t="n" r="C3" s="7">
        <v>57613</v>
      </c>
      <c t="n" r="D3" s="7">
        <v>175894</v>
      </c>
      <c t="n" r="E3" s="7">
        <v>34891</v>
      </c>
    </row>
    <row r="4" spans="1:5">
      <c t="s" r="A4" s="4">
        <v>422</v>
      </c>
    </row>
    <row r="5" spans="1:5">
      <c t="s" r="A5" s="3">
        <v>420</v>
      </c>
    </row>
    <row r="6" spans="1:5">
      <c t="s" r="A6" s="4">
        <v>421</v>
      </c>
      <c t="n" r="B6" s="6">
        <v>75421</v>
      </c>
      <c t="n" r="C6" s="6">
        <v>47614</v>
      </c>
    </row>
    <row r="7" spans="1:5">
      <c t="s" r="A7" s="4">
        <v>423</v>
      </c>
    </row>
    <row r="8" spans="1:5">
      <c t="s" r="A8" s="3">
        <v>420</v>
      </c>
    </row>
    <row r="9" spans="1:5">
      <c t="s" r="A9" s="4">
        <v>421</v>
      </c>
      <c t="n" r="B9" s="7">
        <v>44002</v>
      </c>
    </row>
    <row r="10" spans="1:5">
      <c t="s" r="A10" s="4">
        <v>424</v>
      </c>
    </row>
    <row r="11" spans="1:5">
      <c t="s" r="A11" s="3">
        <v>420</v>
      </c>
    </row>
    <row r="12" spans="1:5">
      <c t="s" r="A12" s="4">
        <v>421</v>
      </c>
      <c t="n" r="C12" s="7">
        <v>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32</v>
      </c>
    </row>
    <row r="2" spans="1:3">
      <c t="s" r="A2" s="3">
        <v>426</v>
      </c>
    </row>
    <row r="3" spans="1:3">
      <c t="s" r="A3" s="4">
        <v>35</v>
      </c>
      <c t="n" r="B3" s="7">
        <v>150001</v>
      </c>
      <c t="n" r="C3" s="7">
        <v>44999</v>
      </c>
    </row>
    <row r="4" spans="1:3">
      <c t="s" r="A4" s="4">
        <v>427</v>
      </c>
      <c t="n" r="B4" s="7">
        <v>149978</v>
      </c>
      <c t="n" r="C4" s="7">
        <v>44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32</v>
      </c>
    </row>
    <row r="2" spans="1:3">
      <c t="s" r="A2" s="3">
        <v>195</v>
      </c>
    </row>
    <row r="3" spans="1:3">
      <c t="s" r="A3" s="4">
        <v>429</v>
      </c>
      <c t="n" r="B3" s="7">
        <v>7323</v>
      </c>
      <c t="n" r="C3" s="7">
        <v>4262</v>
      </c>
    </row>
    <row r="4" spans="1:3">
      <c t="s" r="A4" s="4">
        <v>430</v>
      </c>
      <c t="n" r="B4" s="6">
        <v>1955</v>
      </c>
      <c t="n" r="C4" s="6">
        <v>501</v>
      </c>
    </row>
    <row r="5" spans="1:3">
      <c t="s" r="A5" s="4">
        <v>431</v>
      </c>
      <c t="n" r="B5" s="6">
        <v>1290</v>
      </c>
      <c t="n" r="C5" s="6">
        <v>853</v>
      </c>
    </row>
    <row r="6" spans="1:3">
      <c t="s" r="A6" s="4">
        <v>432</v>
      </c>
      <c t="n" r="B6" s="6">
        <v>231</v>
      </c>
      <c t="n" r="C6" s="6">
        <v>95</v>
      </c>
    </row>
    <row r="7" spans="1:3">
      <c t="s" r="A7" s="4">
        <v>37</v>
      </c>
      <c t="n" r="B7" s="7">
        <v>10799</v>
      </c>
      <c t="n" r="C7" s="7">
        <v>57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33</v>
      </c>
      <c t="s" r="B1" s="2">
        <v>2</v>
      </c>
      <c t="s" r="C1" s="2">
        <v>32</v>
      </c>
    </row>
    <row r="2" spans="1:3">
      <c t="s" r="A2" s="3">
        <v>197</v>
      </c>
    </row>
    <row r="3" spans="1:3">
      <c t="s" r="A3" s="4">
        <v>434</v>
      </c>
      <c t="n" r="B3" s="7">
        <v>3518</v>
      </c>
      <c t="n" r="C3" s="7">
        <v>526</v>
      </c>
    </row>
    <row r="4" spans="1:3">
      <c t="s" r="A4" s="4">
        <v>435</v>
      </c>
      <c t="n" r="B4" s="6">
        <v>4618</v>
      </c>
      <c t="n" r="C4" s="6">
        <v>1280</v>
      </c>
    </row>
    <row r="5" spans="1:3">
      <c t="s" r="A5" s="4">
        <v>436</v>
      </c>
      <c t="n" r="B5" s="6">
        <v>5458</v>
      </c>
      <c t="n" r="C5" s="6">
        <v>1640</v>
      </c>
    </row>
    <row r="6" spans="1:3">
      <c t="s" r="A6" s="4">
        <v>103</v>
      </c>
      <c t="n" r="B6" s="7">
        <v>13594</v>
      </c>
      <c t="n" r="C6" s="7">
        <v>34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7</v>
      </c>
      <c t="s" r="B1" s="2">
        <v>1</v>
      </c>
    </row>
    <row r="2" spans="1:4">
      <c t="s" r="B2" s="2">
        <v>2</v>
      </c>
      <c t="s" r="C2" s="2">
        <v>32</v>
      </c>
      <c t="s" r="D2" s="2">
        <v>80</v>
      </c>
    </row>
    <row r="3" spans="1:4">
      <c t="s" r="A3" s="3">
        <v>98</v>
      </c>
    </row>
    <row r="4" spans="1:4">
      <c t="s" r="A4" s="4">
        <v>94</v>
      </c>
      <c t="n" r="B4" s="7">
        <v>-111581</v>
      </c>
      <c t="n" r="C4" s="7">
        <v>-80682</v>
      </c>
      <c t="n" r="D4" s="7">
        <v>-77370</v>
      </c>
    </row>
    <row r="5" spans="1:4">
      <c t="s" r="A5" s="3">
        <v>99</v>
      </c>
    </row>
    <row r="6" spans="1:4">
      <c t="s" r="A6" s="4">
        <v>100</v>
      </c>
      <c t="n" r="B6" s="6">
        <v>-1505</v>
      </c>
    </row>
    <row r="7" spans="1:4">
      <c t="s" r="A7" s="4">
        <v>101</v>
      </c>
      <c t="n" r="B7" s="7">
        <v>-113086</v>
      </c>
      <c t="n" r="C7" s="7">
        <v>-80682</v>
      </c>
      <c t="n" r="D7" s="7">
        <v>-773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32</v>
      </c>
    </row>
    <row r="2" spans="1:3">
      <c t="s" r="A2" s="3">
        <v>406</v>
      </c>
    </row>
    <row r="3" spans="1:3">
      <c t="s" r="A3" s="4">
        <v>438</v>
      </c>
      <c t="n" r="B3" s="7">
        <v>10489</v>
      </c>
      <c t="n" r="C3" s="7">
        <v>6083</v>
      </c>
    </row>
    <row r="4" spans="1:3">
      <c t="s" r="A4" s="4">
        <v>439</v>
      </c>
      <c t="n" r="B4" s="6">
        <v>-3937</v>
      </c>
      <c t="n" r="C4" s="6">
        <v>-2351</v>
      </c>
    </row>
    <row r="5" spans="1:3">
      <c t="s" r="A5" s="4">
        <v>440</v>
      </c>
      <c t="n" r="B5" s="6">
        <v>6552</v>
      </c>
      <c t="n" r="C5" s="6">
        <v>3732</v>
      </c>
    </row>
    <row r="6" spans="1:3">
      <c t="s" r="A6" s="4">
        <v>441</v>
      </c>
    </row>
    <row r="7" spans="1:3">
      <c t="s" r="A7" s="3">
        <v>406</v>
      </c>
    </row>
    <row r="8" spans="1:3">
      <c t="s" r="A8" s="4">
        <v>438</v>
      </c>
      <c t="n" r="B8" s="6">
        <v>6734</v>
      </c>
      <c t="n" r="C8" s="6">
        <v>3745</v>
      </c>
    </row>
    <row r="9" spans="1:3">
      <c t="s" r="A9" s="4">
        <v>442</v>
      </c>
    </row>
    <row r="10" spans="1:3">
      <c t="s" r="A10" s="3">
        <v>406</v>
      </c>
    </row>
    <row r="11" spans="1:3">
      <c t="s" r="A11" s="4">
        <v>438</v>
      </c>
      <c t="n" r="B11" s="6">
        <v>1245</v>
      </c>
      <c t="n" r="C11" s="6">
        <v>995</v>
      </c>
    </row>
    <row r="12" spans="1:3">
      <c t="s" r="A12" s="4">
        <v>413</v>
      </c>
    </row>
    <row r="13" spans="1:3">
      <c t="s" r="A13" s="3">
        <v>406</v>
      </c>
    </row>
    <row r="14" spans="1:3">
      <c t="s" r="A14" s="4">
        <v>438</v>
      </c>
      <c t="n" r="B14" s="6">
        <v>857</v>
      </c>
    </row>
    <row r="15" spans="1:3">
      <c t="s" r="A15" s="4">
        <v>415</v>
      </c>
    </row>
    <row r="16" spans="1:3">
      <c t="s" r="A16" s="3">
        <v>406</v>
      </c>
    </row>
    <row r="17" spans="1:3">
      <c t="s" r="A17" s="4">
        <v>438</v>
      </c>
      <c t="n" r="B17" s="7">
        <v>1653</v>
      </c>
      <c t="n" r="C17" s="7">
        <v>13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2</v>
      </c>
      <c t="s" r="D2" s="2">
        <v>80</v>
      </c>
    </row>
    <row r="3" spans="1:4">
      <c t="s" r="A3" s="3">
        <v>406</v>
      </c>
    </row>
    <row r="4" spans="1:4">
      <c t="s" r="A4" s="4">
        <v>444</v>
      </c>
      <c t="n" r="B4" s="7">
        <v>2803</v>
      </c>
    </row>
    <row r="5" spans="1:4">
      <c t="s" r="A5" s="4">
        <v>445</v>
      </c>
      <c t="n" r="B5" s="6">
        <v>250</v>
      </c>
    </row>
    <row r="6" spans="1:4">
      <c t="s" r="A6" s="4">
        <v>252</v>
      </c>
    </row>
    <row r="7" spans="1:4">
      <c t="s" r="A7" s="3">
        <v>406</v>
      </c>
    </row>
    <row r="8" spans="1:4">
      <c t="s" r="A8" s="4">
        <v>446</v>
      </c>
      <c t="n" r="B8" s="7">
        <v>1348</v>
      </c>
      <c t="n" r="C8" s="7">
        <v>886</v>
      </c>
      <c t="n" r="D8" s="7">
        <v>5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32</v>
      </c>
    </row>
    <row r="2" spans="1:3">
      <c t="s" r="A2" s="3">
        <v>203</v>
      </c>
    </row>
    <row r="3" spans="1:3">
      <c t="s" r="A3" s="4">
        <v>448</v>
      </c>
      <c t="n" r="B3" s="7">
        <v>9226</v>
      </c>
      <c t="n" r="C3" s="7">
        <v>3942</v>
      </c>
    </row>
    <row r="4" spans="1:3">
      <c t="s" r="A4" s="4">
        <v>449</v>
      </c>
      <c t="n" r="B4" s="6">
        <v>-3197</v>
      </c>
      <c t="n" r="C4" s="6">
        <v>-1925</v>
      </c>
    </row>
    <row r="5" spans="1:3">
      <c t="s" r="A5" s="4">
        <v>42</v>
      </c>
      <c t="n" r="B5" s="7">
        <v>6029</v>
      </c>
      <c t="n" r="C5" s="7">
        <v>20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0</v>
      </c>
      <c t="s" r="B1" s="2">
        <v>1</v>
      </c>
    </row>
    <row r="2" spans="1:4">
      <c t="s" r="B2" s="2">
        <v>2</v>
      </c>
      <c t="s" r="C2" s="2">
        <v>32</v>
      </c>
      <c t="s" r="D2" s="2">
        <v>80</v>
      </c>
    </row>
    <row r="3" spans="1:4">
      <c t="s" r="A3" s="4">
        <v>448</v>
      </c>
    </row>
    <row r="4" spans="1:4">
      <c t="s" r="A4" s="3">
        <v>451</v>
      </c>
    </row>
    <row r="5" spans="1:4">
      <c t="s" r="A5" s="4">
        <v>452</v>
      </c>
      <c t="n" r="B5" s="7">
        <v>1555</v>
      </c>
      <c t="n" r="C5" s="7">
        <v>1076</v>
      </c>
      <c t="n" r="D5" s="7">
        <v>6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32</v>
      </c>
    </row>
    <row r="2" spans="1:3">
      <c t="s" r="A2" s="3">
        <v>206</v>
      </c>
    </row>
    <row r="3" spans="1:3">
      <c t="s" r="A3" s="4">
        <v>454</v>
      </c>
      <c t="n" r="B3" s="7">
        <v>8258</v>
      </c>
      <c t="n" r="C3" s="7">
        <v>5846</v>
      </c>
    </row>
    <row r="4" spans="1:3">
      <c t="s" r="A4" s="4">
        <v>455</v>
      </c>
      <c t="n" r="B4" s="6">
        <v>2850</v>
      </c>
      <c t="n" r="C4" s="6">
        <v>693</v>
      </c>
    </row>
    <row r="5" spans="1:3">
      <c t="s" r="A5" s="4">
        <v>456</v>
      </c>
      <c t="n" r="C5" s="6">
        <v>1000</v>
      </c>
    </row>
    <row r="6" spans="1:3">
      <c t="s" r="A6" s="4">
        <v>457</v>
      </c>
      <c t="n" r="B6" s="6">
        <v>764</v>
      </c>
      <c t="n" r="C6" s="6">
        <v>97</v>
      </c>
    </row>
    <row r="7" spans="1:3">
      <c t="s" r="A7" s="4">
        <v>49</v>
      </c>
      <c t="n" r="B7" s="7">
        <v>11872</v>
      </c>
      <c t="n" r="C7" s="7">
        <v>76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r="1" spans="1:2">
      <c t="s" r="A1" s="1">
        <v>458</v>
      </c>
      <c t="s" r="B1" s="2">
        <v>2</v>
      </c>
    </row>
    <row r="2" spans="1:2">
      <c t="s" r="A2" s="3">
        <v>459</v>
      </c>
    </row>
    <row r="3" spans="1:2">
      <c t="s" r="A3" s="4">
        <v>460</v>
      </c>
      <c t="s" r="B3" s="4">
        <v>461</v>
      </c>
    </row>
    <row r="4" spans="1:2">
      <c t="s" r="A4" s="4">
        <v>462</v>
      </c>
    </row>
    <row r="5" spans="1:2">
      <c t="s" r="A5" s="3">
        <v>459</v>
      </c>
    </row>
    <row r="6" spans="1:2">
      <c t="s" r="A6" s="4">
        <v>460</v>
      </c>
      <c t="s" r="B6" s="4">
        <v>463</v>
      </c>
    </row>
    <row r="7" spans="1:2">
      <c t="s" r="A7" s="4">
        <v>464</v>
      </c>
    </row>
    <row r="8" spans="1:2">
      <c t="s" r="A8" s="3">
        <v>459</v>
      </c>
    </row>
    <row r="9" spans="1:2">
      <c t="s" r="A9" s="4">
        <v>460</v>
      </c>
      <c t="s" r="B9" s="4">
        <v>465</v>
      </c>
    </row>
    <row r="10" spans="1:2">
      <c t="s" r="A10" s="4">
        <v>466</v>
      </c>
    </row>
    <row r="11" spans="1:2">
      <c t="s" r="A11" s="3">
        <v>459</v>
      </c>
    </row>
    <row r="12" spans="1:2">
      <c t="s" r="A12" s="4">
        <v>460</v>
      </c>
      <c t="s" r="B12" s="4">
        <v>467</v>
      </c>
    </row>
    <row r="13" spans="1:2">
      <c t="s" r="A13" s="4">
        <v>432</v>
      </c>
    </row>
    <row r="14" spans="1:2">
      <c t="s" r="A14" s="3">
        <v>459</v>
      </c>
    </row>
    <row r="15" spans="1:2">
      <c t="s" r="A15" s="4">
        <v>460</v>
      </c>
      <c t="s" r="B15" s="4">
        <v>4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r="A1" s="1">
        <v>468</v>
      </c>
      <c t="s" r="B1" s="2">
        <v>103</v>
      </c>
      <c t="s" r="C1" s="2">
        <v>103</v>
      </c>
    </row>
    <row r="2" spans="1:3">
      <c t="s" r="A2" s="3">
        <v>469</v>
      </c>
    </row>
    <row r="3" spans="1:3">
      <c t="s" r="A3" s="4">
        <v>470</v>
      </c>
      <c t="n" r="B3" s="7">
        <v>47</v>
      </c>
    </row>
    <row r="4" spans="1:3">
      <c t="s" r="A4" s="4">
        <v>471</v>
      </c>
      <c t="n" r="B4" s="6">
        <v>312</v>
      </c>
    </row>
    <row r="5" spans="1:3">
      <c t="s" r="A5" s="4">
        <v>472</v>
      </c>
      <c t="n" r="B5" s="6">
        <v>189</v>
      </c>
    </row>
    <row r="6" spans="1:3">
      <c t="s" r="A6" s="4">
        <v>473</v>
      </c>
      <c t="n" r="B6" s="6">
        <v>158</v>
      </c>
    </row>
    <row r="7" spans="1:3">
      <c t="s" r="A7" s="4">
        <v>474</v>
      </c>
      <c t="n" r="B7" s="6">
        <v>4023</v>
      </c>
    </row>
    <row r="8" spans="1:3">
      <c t="s" r="A8" s="4">
        <v>475</v>
      </c>
      <c t="n" r="B8" s="6">
        <v>1494</v>
      </c>
    </row>
    <row r="9" spans="1:3">
      <c t="s" r="A9" s="4">
        <v>476</v>
      </c>
      <c t="n" r="B9" s="6">
        <v>6223</v>
      </c>
    </row>
    <row r="10" spans="1:3">
      <c t="s" r="A10" s="3">
        <v>477</v>
      </c>
    </row>
    <row r="11" spans="1:3">
      <c t="s" r="A11" s="4">
        <v>478</v>
      </c>
      <c t="n" r="B11" s="6">
        <v>-63</v>
      </c>
    </row>
    <row r="12" spans="1:3">
      <c t="s" r="A12" s="4">
        <v>479</v>
      </c>
      <c t="n" r="B12" s="6">
        <v>284</v>
      </c>
    </row>
    <row r="13" spans="1:3">
      <c t="s" r="A13" s="4">
        <v>472</v>
      </c>
      <c t="n" r="B13" s="6">
        <v>189</v>
      </c>
    </row>
    <row r="14" spans="1:3">
      <c t="s" r="A14" s="4">
        <v>474</v>
      </c>
      <c t="n" r="B14" s="6">
        <v>4023</v>
      </c>
    </row>
    <row r="15" spans="1:3">
      <c t="s" r="A15" s="4">
        <v>480</v>
      </c>
      <c t="n" r="B15" s="6">
        <v>4433</v>
      </c>
    </row>
    <row r="16" spans="1:3">
      <c t="s" r="A16" s="3">
        <v>481</v>
      </c>
    </row>
    <row r="17" spans="1:3">
      <c t="s" r="A17" s="4">
        <v>482</v>
      </c>
      <c t="n" r="C17" s="7">
        <v>-1790</v>
      </c>
    </row>
    <row r="18" spans="1:3">
      <c t="s" r="A18" s="3">
        <v>483</v>
      </c>
    </row>
    <row r="19" spans="1:3">
      <c t="s" r="A19" s="4">
        <v>484</v>
      </c>
      <c t="n" r="B19" s="6">
        <v>284</v>
      </c>
    </row>
    <row r="20" spans="1:3">
      <c t="s" r="A20" s="4">
        <v>485</v>
      </c>
      <c t="n" r="B20" s="6">
        <v>-404</v>
      </c>
    </row>
    <row r="21" spans="1:3">
      <c t="s" r="A21" s="4">
        <v>486</v>
      </c>
      <c t="n" r="B21" s="6">
        <v>-1670</v>
      </c>
    </row>
    <row r="22" spans="1:3">
      <c t="s" r="A22" s="4">
        <v>487</v>
      </c>
      <c t="n" r="B22" s="6">
        <v>-1790</v>
      </c>
    </row>
    <row r="23" spans="1:3">
      <c t="s" r="A23" s="4">
        <v>488</v>
      </c>
      <c t="n" r="C23" s="6">
        <v>4433</v>
      </c>
    </row>
    <row r="24" spans="1:3">
      <c t="s" r="A24" s="4">
        <v>489</v>
      </c>
      <c t="n" r="C24" s="6">
        <v>6223</v>
      </c>
    </row>
    <row r="25" spans="1:3">
      <c t="s" r="A25" s="4">
        <v>487</v>
      </c>
      <c t="n" r="B25" s="7">
        <v>-1790</v>
      </c>
      <c t="n" r="C25" s="6">
        <v>-1790</v>
      </c>
    </row>
    <row r="26" spans="1:3">
      <c t="s" r="A26" s="3">
        <v>490</v>
      </c>
    </row>
    <row r="27" spans="1:3">
      <c t="n" r="A27" s="6">
        <v>2016</v>
      </c>
      <c t="n" r="C27" s="6">
        <v>8</v>
      </c>
    </row>
    <row r="28" spans="1:3">
      <c t="n" r="A28" s="6">
        <v>2017</v>
      </c>
      <c t="n" r="C28" s="6">
        <v>13</v>
      </c>
    </row>
    <row r="29" spans="1:3">
      <c t="n" r="A29" s="6">
        <v>2018</v>
      </c>
      <c t="n" r="C29" s="6">
        <v>19</v>
      </c>
    </row>
    <row r="30" spans="1:3">
      <c t="n" r="A30" s="6">
        <v>2019</v>
      </c>
      <c t="n" r="C30" s="6">
        <v>25</v>
      </c>
    </row>
    <row r="31" spans="1:3">
      <c t="n" r="A31" s="6">
        <v>2020</v>
      </c>
      <c t="n" r="C31" s="6">
        <v>32</v>
      </c>
    </row>
    <row r="32" spans="1:3">
      <c t="s" r="A32" s="4">
        <v>491</v>
      </c>
      <c t="n" r="C32" s="7">
        <v>2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492</v>
      </c>
      <c t="s" r="B1" s="2">
        <v>1</v>
      </c>
    </row>
    <row r="2" spans="1:2">
      <c t="s" r="B2" s="2">
        <v>144</v>
      </c>
    </row>
    <row r="3" spans="1:2">
      <c t="s" r="A3" s="3">
        <v>493</v>
      </c>
    </row>
    <row r="4" spans="1:2">
      <c t="s" r="A4" s="4">
        <v>471</v>
      </c>
      <c t="n" r="B4" s="7">
        <v>312</v>
      </c>
    </row>
    <row r="5" spans="1:2">
      <c t="s" r="A5" s="4">
        <v>470</v>
      </c>
      <c t="n" r="B5" s="6">
        <v>47</v>
      </c>
    </row>
    <row r="6" spans="1:2">
      <c t="s" r="A6" s="4">
        <v>494</v>
      </c>
      <c t="n" r="B6" s="6">
        <v>-38</v>
      </c>
    </row>
    <row r="7" spans="1:2">
      <c t="s" r="A7" s="4">
        <v>495</v>
      </c>
      <c t="n" r="B7" s="6">
        <v>14</v>
      </c>
    </row>
    <row r="8" spans="1:2">
      <c t="s" r="A8" s="4">
        <v>496</v>
      </c>
      <c t="n" r="B8" s="6">
        <v>69</v>
      </c>
    </row>
    <row r="9" spans="1:2">
      <c t="s" r="A9" s="4">
        <v>497</v>
      </c>
      <c t="n" r="B9" s="7">
        <v>404</v>
      </c>
    </row>
    <row r="10" spans="1:2">
      <c t="s" r="A10" s="3">
        <v>498</v>
      </c>
    </row>
    <row r="11" spans="1:2">
      <c t="s" r="A11" s="4">
        <v>499</v>
      </c>
      <c t="s" r="B11" s="4">
        <v>500</v>
      </c>
    </row>
    <row r="12" spans="1:2">
      <c t="s" r="A12" s="4">
        <v>501</v>
      </c>
      <c t="s" r="B12" s="4">
        <v>500</v>
      </c>
    </row>
    <row r="13" spans="1:2">
      <c t="s" r="A13" s="4">
        <v>502</v>
      </c>
      <c t="s" r="B13" s="4">
        <v>500</v>
      </c>
    </row>
    <row r="14" spans="1:2">
      <c t="s" r="A14" s="4">
        <v>503</v>
      </c>
      <c t="s" r="B14" s="4">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05</v>
      </c>
      <c t="s" r="B1" s="2">
        <v>506</v>
      </c>
      <c t="s" r="D1" s="2">
        <v>1</v>
      </c>
    </row>
    <row r="2" spans="1:6">
      <c t="s" r="B2" s="2">
        <v>507</v>
      </c>
      <c t="s" r="C2" s="2">
        <v>508</v>
      </c>
      <c t="s" r="D2" s="2">
        <v>2</v>
      </c>
      <c t="s" r="E2" s="2">
        <v>32</v>
      </c>
      <c t="s" r="F2" s="2">
        <v>80</v>
      </c>
    </row>
    <row r="3" spans="1:6">
      <c t="s" r="A3" s="3">
        <v>509</v>
      </c>
    </row>
    <row r="4" spans="1:6">
      <c t="s" r="A4" s="4">
        <v>510</v>
      </c>
      <c t="n" r="D4" s="6">
        <v>975644</v>
      </c>
    </row>
    <row r="5" spans="1:6">
      <c t="s" r="A5" s="4">
        <v>511</v>
      </c>
      <c t="n" r="D5" s="8">
        <v>18.77</v>
      </c>
    </row>
    <row r="6" spans="1:6">
      <c t="s" r="A6" s="4">
        <v>91</v>
      </c>
      <c t="n" r="D6" s="7">
        <v>3151000</v>
      </c>
      <c t="n" r="E6" s="7">
        <v>144000</v>
      </c>
      <c t="n" r="F6" s="7">
        <v>12558000</v>
      </c>
    </row>
    <row r="7" spans="1:6">
      <c t="s" r="A7" s="4">
        <v>512</v>
      </c>
    </row>
    <row r="8" spans="1:6">
      <c t="s" r="A8" s="3">
        <v>509</v>
      </c>
    </row>
    <row r="9" spans="1:6">
      <c t="s" r="A9" s="4">
        <v>513</v>
      </c>
      <c t="n" r="C9" s="7">
        <v>52000000</v>
      </c>
    </row>
    <row r="10" spans="1:6">
      <c t="s" r="A10" s="4">
        <v>514</v>
      </c>
      <c t="n" r="D10" s="6">
        <v>2864000</v>
      </c>
    </row>
    <row r="11" spans="1:6">
      <c t="s" r="A11" s="4">
        <v>515</v>
      </c>
      <c t="n" r="D11" s="6">
        <v>4927000</v>
      </c>
    </row>
    <row r="12" spans="1:6">
      <c t="s" r="A12" s="4">
        <v>516</v>
      </c>
      <c t="n" r="D12" s="6">
        <v>2000000</v>
      </c>
    </row>
    <row r="13" spans="1:6">
      <c t="s" r="A13" s="4">
        <v>517</v>
      </c>
      <c t="n" r="D13" s="7">
        <v>500000</v>
      </c>
    </row>
    <row r="14" spans="1:6">
      <c t="s" r="A14" s="4">
        <v>518</v>
      </c>
      <c t="n" r="F14" s="6">
        <v>58000000</v>
      </c>
    </row>
    <row r="15" spans="1:6">
      <c t="s" r="A15" s="4">
        <v>91</v>
      </c>
      <c t="n" r="F15" s="7">
        <v>12577000</v>
      </c>
    </row>
    <row r="16" spans="1:6">
      <c t="s" r="A16" s="4">
        <v>519</v>
      </c>
    </row>
    <row r="17" spans="1:6">
      <c t="s" r="A17" s="3">
        <v>509</v>
      </c>
    </row>
    <row r="18" spans="1:6">
      <c t="s" r="A18" s="4">
        <v>520</v>
      </c>
      <c t="s" r="C18" s="4">
        <v>521</v>
      </c>
    </row>
    <row r="19" spans="1:6">
      <c t="s" r="A19" s="4">
        <v>522</v>
      </c>
      <c t="s" r="D19" s="4">
        <v>523</v>
      </c>
    </row>
    <row r="20" spans="1:6">
      <c t="s" r="A20" s="4">
        <v>524</v>
      </c>
    </row>
    <row r="21" spans="1:6">
      <c t="s" r="A21" s="3">
        <v>509</v>
      </c>
    </row>
    <row r="22" spans="1:6">
      <c t="s" r="A22" s="4">
        <v>525</v>
      </c>
      <c t="s" r="D22" s="4">
        <v>526</v>
      </c>
    </row>
    <row r="23" spans="1:6">
      <c t="s" r="A23" s="4">
        <v>527</v>
      </c>
    </row>
    <row r="24" spans="1:6">
      <c t="s" r="A24" s="3">
        <v>509</v>
      </c>
    </row>
    <row r="25" spans="1:6">
      <c t="s" r="A25" s="4">
        <v>528</v>
      </c>
      <c t="s" r="D25" s="4">
        <v>529</v>
      </c>
    </row>
    <row r="26" spans="1:6">
      <c t="s" r="A26" s="4">
        <v>530</v>
      </c>
    </row>
    <row r="27" spans="1:6">
      <c t="s" r="A27" s="3">
        <v>509</v>
      </c>
    </row>
    <row r="28" spans="1:6">
      <c t="s" r="A28" s="4">
        <v>510</v>
      </c>
      <c t="n" r="C28" s="6">
        <v>975644</v>
      </c>
    </row>
    <row r="29" spans="1:6">
      <c t="s" r="A29" s="4">
        <v>511</v>
      </c>
      <c t="n" r="C29" s="8">
        <v>18.77</v>
      </c>
    </row>
    <row r="30" spans="1:6">
      <c t="s" r="A30" s="4">
        <v>531</v>
      </c>
    </row>
    <row r="31" spans="1:6">
      <c t="s" r="A31" s="3">
        <v>509</v>
      </c>
    </row>
    <row r="32" spans="1:6">
      <c t="s" r="A32" s="4">
        <v>520</v>
      </c>
      <c t="s" r="B32" s="4">
        <v>532</v>
      </c>
    </row>
    <row r="33" spans="1:6">
      <c t="s" r="A33" s="4">
        <v>513</v>
      </c>
      <c t="n" r="B33" s="7">
        <v>25000000</v>
      </c>
    </row>
    <row r="34" spans="1:6">
      <c t="s" r="A34" s="4">
        <v>528</v>
      </c>
      <c t="s" r="D34" s="4">
        <v>397</v>
      </c>
    </row>
    <row r="35" spans="1:6">
      <c t="s" r="A35" s="4">
        <v>533</v>
      </c>
      <c t="n" r="B35" s="7">
        <v>100000000</v>
      </c>
    </row>
    <row r="36" spans="1:6">
      <c t="s" r="A36" s="4">
        <v>534</v>
      </c>
      <c t="n" r="D36" s="7">
        <v>75000000</v>
      </c>
    </row>
    <row r="37" spans="1:6">
      <c t="s" r="A37" s="4">
        <v>535</v>
      </c>
      <c t="s" r="D37" s="4">
        <v>526</v>
      </c>
    </row>
    <row r="38" spans="1:6">
      <c t="s" r="A38" s="4">
        <v>536</v>
      </c>
      <c t="s" r="D38" s="4">
        <v>537</v>
      </c>
    </row>
    <row r="39" spans="1:6">
      <c t="s" r="A39" s="4">
        <v>538</v>
      </c>
      <c t="s" r="D39" s="4">
        <v>539</v>
      </c>
    </row>
    <row r="40" spans="1:6">
      <c t="s" r="A40" s="4">
        <v>540</v>
      </c>
      <c t="s" r="D40" s="4">
        <v>541</v>
      </c>
    </row>
    <row r="41" spans="1:6">
      <c t="s" r="A41" s="4">
        <v>542</v>
      </c>
    </row>
    <row r="42" spans="1:6">
      <c t="s" r="A42" s="3">
        <v>509</v>
      </c>
    </row>
    <row r="43" spans="1:6">
      <c t="s" r="A43" s="4">
        <v>516</v>
      </c>
      <c t="n" r="D43" s="7">
        <v>491000</v>
      </c>
    </row>
    <row r="44" spans="1:6">
      <c t="s" r="A44" s="4">
        <v>543</v>
      </c>
      <c t="n" r="D44" s="7">
        <v>1739000</v>
      </c>
    </row>
    <row r="45" spans="1:6">
      <c t="s" r="A45" s="4">
        <v>544</v>
      </c>
    </row>
    <row r="46" spans="1:6">
      <c t="s" r="A46" s="3">
        <v>509</v>
      </c>
    </row>
    <row r="47" spans="1:6">
      <c t="s" r="A47" s="4">
        <v>536</v>
      </c>
      <c t="s" r="D47" s="4">
        <v>467</v>
      </c>
    </row>
    <row r="48" spans="1:6">
      <c t="s" r="A48" s="4">
        <v>545</v>
      </c>
    </row>
    <row r="49" spans="1:6">
      <c t="s" r="A49" s="3">
        <v>509</v>
      </c>
    </row>
    <row r="50" spans="1:6">
      <c t="s" r="A50" s="4">
        <v>536</v>
      </c>
      <c t="s" r="D50" s="4">
        <v>546</v>
      </c>
    </row>
    <row r="51" spans="1:6">
      <c t="s" r="A51" s="4">
        <v>547</v>
      </c>
    </row>
    <row r="52" spans="1:6">
      <c t="s" r="A52" s="3">
        <v>509</v>
      </c>
    </row>
    <row r="53" spans="1:6">
      <c t="s" r="A53" s="4">
        <v>536</v>
      </c>
      <c t="s" r="D53" s="4">
        <v>5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8</v>
      </c>
      <c t="s" r="B1" s="2">
        <v>2</v>
      </c>
      <c t="s" r="C1" s="2">
        <v>32</v>
      </c>
      <c t="s" r="D1" s="2">
        <v>80</v>
      </c>
    </row>
    <row r="2" spans="1:4">
      <c t="s" r="A2" s="3">
        <v>216</v>
      </c>
    </row>
    <row r="3" spans="1:4">
      <c t="s" r="A3" s="4">
        <v>549</v>
      </c>
      <c t="n" r="B3" s="7">
        <v>785</v>
      </c>
      <c t="n" r="C3" s="7">
        <v>590</v>
      </c>
    </row>
    <row r="4" spans="1:4">
      <c t="s" r="A4" s="4">
        <v>550</v>
      </c>
      <c t="n" r="B4" s="6">
        <v>254</v>
      </c>
      <c t="n" r="C4" s="6">
        <v>321</v>
      </c>
    </row>
    <row r="5" spans="1:4">
      <c t="s" r="A5" s="4">
        <v>551</v>
      </c>
      <c t="n" r="B5" s="6">
        <v>1565</v>
      </c>
      <c t="n" r="C5" s="6">
        <v>308</v>
      </c>
      <c t="n" r="D5" s="7">
        <v>549</v>
      </c>
    </row>
    <row r="6" spans="1:4">
      <c t="s" r="A6" s="4">
        <v>456</v>
      </c>
      <c t="n" r="C6" s="6">
        <v>867</v>
      </c>
    </row>
    <row r="7" spans="1:4">
      <c t="s" r="A7" s="4">
        <v>457</v>
      </c>
      <c t="n" r="B7" s="6">
        <v>131</v>
      </c>
    </row>
    <row r="8" spans="1:4">
      <c t="s" r="A8" s="4">
        <v>54</v>
      </c>
      <c t="n" r="B8" s="7">
        <v>2735</v>
      </c>
      <c t="n" r="C8" s="7">
        <v>20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U34"/>
  <sheetViews>
    <sheetView workbookViewId="0">
      <selection activeCell="A1" sqref="A1"/>
    </sheetView>
  </sheetViews>
  <sheetFormatPr baseColWidth="10" defaultRowHeight="15"/>
  <cols>
    <col customWidth="1" max="1" min="1" width="80"/>
    <col customWidth="1" max="2" min="2" width="65"/>
    <col customWidth="1" max="3" min="3" width="11"/>
    <col customWidth="1" max="4" min="4" width="15"/>
    <col customWidth="1" max="5" min="5" width="4"/>
    <col customWidth="1" max="6" min="6" width="25"/>
    <col customWidth="1" max="7" min="7" width="25"/>
    <col customWidth="1" max="8" min="8" width="4"/>
    <col customWidth="1" max="9" min="9" width="16"/>
    <col customWidth="1" max="10" min="10" width="30"/>
    <col customWidth="1" max="11" min="11" width="17"/>
    <col customWidth="1" max="12" min="12" width="41"/>
    <col customWidth="1" max="13" min="13" width="41"/>
    <col customWidth="1" max="14" min="14" width="27"/>
    <col customWidth="1" max="15" min="15" width="41"/>
    <col customWidth="1" max="16" min="16" width="4"/>
    <col customWidth="1" max="17" min="17" width="51"/>
    <col customWidth="1" max="18" min="18" width="51"/>
    <col customWidth="1" max="19" min="19" width="4"/>
    <col customWidth="1" max="20" min="20" width="37"/>
    <col customWidth="1" max="21" min="21" width="20"/>
  </cols>
  <sheetData>
    <row r="1" spans="1:21">
      <c t="s" r="A1" s="1">
        <v>102</v>
      </c>
      <c t="s" r="C1" s="2">
        <v>103</v>
      </c>
      <c t="s" r="D1" s="2">
        <v>104</v>
      </c>
      <c t="s" r="E1" s="2">
        <v>105</v>
      </c>
      <c t="s" r="F1" s="2">
        <v>106</v>
      </c>
      <c t="s" r="G1" s="2">
        <v>107</v>
      </c>
      <c t="s" r="H1" s="2">
        <v>108</v>
      </c>
      <c t="s" r="I1" s="2">
        <v>109</v>
      </c>
      <c t="s" r="J1" s="2">
        <v>110</v>
      </c>
      <c t="s" r="K1" s="2">
        <v>111</v>
      </c>
      <c t="s" r="L1" s="2">
        <v>112</v>
      </c>
      <c t="s" r="M1" s="2">
        <v>113</v>
      </c>
      <c t="s" r="N1" s="2">
        <v>114</v>
      </c>
      <c t="s" r="O1" s="2">
        <v>115</v>
      </c>
      <c t="s" r="P1" s="2">
        <v>105</v>
      </c>
      <c t="s" r="Q1" s="2">
        <v>116</v>
      </c>
      <c t="s" r="R1" s="2">
        <v>117</v>
      </c>
      <c t="s" r="S1" s="2">
        <v>108</v>
      </c>
      <c t="s" r="T1" s="2">
        <v>118</v>
      </c>
      <c t="s" r="U1" s="2">
        <v>119</v>
      </c>
    </row>
    <row r="2" spans="1:21">
      <c t="s" r="A2" s="4">
        <v>120</v>
      </c>
      <c t="n" r="C2" s="7">
        <v>49425</v>
      </c>
      <c t="n" r="D2"/>
      <c t="n" r="G2"/>
      <c t="n" r="N2" s="7">
        <v>167873</v>
      </c>
      <c t="n" r="O2"/>
      <c t="n" r="R2"/>
      <c t="n" r="U2" s="7">
        <v>-118448</v>
      </c>
    </row>
    <row r="3" spans="1:21">
      <c t="s" r="A3" s="4">
        <v>121</v>
      </c>
      <c t="n" r="D3"/>
      <c t="n" r="G3"/>
      <c t="n" r="I3" s="6">
        <v>11419786</v>
      </c>
      <c t="n" r="K3" s="6">
        <v>45315765</v>
      </c>
      <c t="n" r="O3"/>
      <c t="n" r="R3"/>
    </row>
    <row r="4" spans="1:21">
      <c t="s" r="A4" s="4">
        <v>122</v>
      </c>
      <c t="n" r="C4" s="6">
        <v>5120</v>
      </c>
      <c t="n" r="D4"/>
      <c t="n" r="G4"/>
      <c t="n" r="N4" s="6">
        <v>5120</v>
      </c>
      <c t="n" r="O4"/>
      <c t="n" r="R4"/>
    </row>
    <row r="5" spans="1:21">
      <c t="s" r="A5" s="4">
        <v>123</v>
      </c>
      <c t="n" r="C5" s="6">
        <v>2</v>
      </c>
      <c t="n" r="D5"/>
      <c t="n" r="G5"/>
      <c t="n" r="N5" s="6">
        <v>2</v>
      </c>
      <c t="n" r="O5"/>
      <c t="n" r="R5"/>
    </row>
    <row r="6" spans="1:21">
      <c t="s" r="A6" s="4">
        <v>124</v>
      </c>
      <c t="n" r="D6"/>
      <c t="n" r="G6"/>
      <c t="n" r="I6" s="6">
        <v>471635</v>
      </c>
      <c t="n" r="O6"/>
      <c t="n" r="R6"/>
    </row>
    <row r="7" spans="1:21">
      <c t="s" r="A7" s="4">
        <v>125</v>
      </c>
      <c t="s" r="B7" s="4">
        <v>126</v>
      </c>
      <c t="n" r="D7"/>
      <c t="n" r="F7" s="7">
        <v>191738</v>
      </c>
      <c t="n" r="G7"/>
      <c t="n" r="O7"/>
      <c t="n" r="Q7" s="7">
        <v>191738</v>
      </c>
      <c t="n" r="R7"/>
    </row>
    <row r="8" spans="1:21">
      <c t="s" r="A8" s="4">
        <v>127</v>
      </c>
      <c t="n" r="D8"/>
      <c t="n" r="G8"/>
      <c t="n" r="L8" s="6">
        <v>13360252</v>
      </c>
      <c t="n" r="O8"/>
      <c t="n" r="R8"/>
    </row>
    <row r="9" spans="1:21">
      <c t="s" r="A9" s="4">
        <v>128</v>
      </c>
      <c t="s" r="B9" s="4">
        <v>129</v>
      </c>
      <c t="n" r="C9" s="6">
        <v>2864</v>
      </c>
      <c t="n" r="D9"/>
      <c t="n" r="G9"/>
      <c t="n" r="N9" s="6">
        <v>2864</v>
      </c>
      <c t="n" r="O9"/>
      <c t="n" r="R9"/>
    </row>
    <row r="10" spans="1:21">
      <c t="s" r="A10" s="4">
        <v>94</v>
      </c>
      <c t="n" r="C10" s="6">
        <v>-77370</v>
      </c>
      <c t="n" r="D10"/>
      <c t="n" r="G10"/>
      <c t="n" r="O10"/>
      <c t="n" r="R10"/>
      <c t="n" r="U10" s="6">
        <v>-77370</v>
      </c>
    </row>
    <row r="11" spans="1:21">
      <c t="s" r="A11" s="4">
        <v>130</v>
      </c>
      <c t="n" r="C11" s="6">
        <v>171779</v>
      </c>
      <c t="n" r="D11"/>
      <c t="n" r="G11"/>
      <c t="n" r="N11" s="6">
        <v>367597</v>
      </c>
      <c t="n" r="O11"/>
      <c t="n" r="R11"/>
      <c t="n" r="U11" s="6">
        <v>-195818</v>
      </c>
    </row>
    <row r="12" spans="1:21">
      <c t="s" r="A12" s="4">
        <v>131</v>
      </c>
      <c t="n" r="D12"/>
      <c t="n" r="G12"/>
      <c t="n" r="I12" s="6">
        <v>11891421</v>
      </c>
      <c t="n" r="K12" s="6">
        <v>58676017</v>
      </c>
      <c t="n" r="O12"/>
      <c t="n" r="R12"/>
    </row>
    <row r="13" spans="1:21">
      <c t="s" r="A13" s="4">
        <v>122</v>
      </c>
      <c t="n" r="C13" s="6">
        <v>4624</v>
      </c>
      <c t="n" r="D13"/>
      <c t="n" r="G13"/>
      <c t="n" r="N13" s="6">
        <v>4624</v>
      </c>
      <c t="n" r="O13"/>
      <c t="n" r="R13"/>
    </row>
    <row r="14" spans="1:21">
      <c t="s" r="A14" s="4">
        <v>123</v>
      </c>
      <c t="n" r="C14" s="6">
        <v>2154</v>
      </c>
      <c t="n" r="D14"/>
      <c t="n" r="G14"/>
      <c t="n" r="N14" s="6">
        <v>2154</v>
      </c>
      <c t="n" r="O14"/>
      <c t="n" r="R14"/>
    </row>
    <row r="15" spans="1:21">
      <c t="s" r="A15" s="4">
        <v>124</v>
      </c>
      <c t="n" r="D15"/>
      <c t="n" r="G15"/>
      <c t="n" r="I15" s="6">
        <v>1539993</v>
      </c>
      <c t="n" r="O15"/>
      <c t="n" r="R15"/>
    </row>
    <row r="16" spans="1:21">
      <c t="s" r="A16" s="4">
        <v>94</v>
      </c>
      <c t="n" r="C16" s="6">
        <v>-80682</v>
      </c>
      <c t="n" r="D16"/>
      <c t="n" r="G16"/>
      <c t="n" r="O16"/>
      <c t="n" r="R16"/>
      <c t="n" r="U16" s="6">
        <v>-80682</v>
      </c>
    </row>
    <row r="17" spans="1:21">
      <c t="s" r="A17" s="4">
        <v>132</v>
      </c>
      <c t="n" r="C17" s="6">
        <v>97875</v>
      </c>
      <c t="n" r="D17"/>
      <c t="n" r="G17"/>
      <c t="n" r="N17" s="6">
        <v>374375</v>
      </c>
      <c t="n" r="O17"/>
      <c t="n" r="R17"/>
      <c t="n" r="U17" s="6">
        <v>-276500</v>
      </c>
    </row>
    <row r="18" spans="1:21">
      <c t="s" r="A18" s="4">
        <v>133</v>
      </c>
      <c t="n" r="D18"/>
      <c t="n" r="G18"/>
      <c t="n" r="I18" s="6">
        <v>13431414</v>
      </c>
      <c t="n" r="K18" s="6">
        <v>58676017</v>
      </c>
      <c t="n" r="O18"/>
      <c t="n" r="R18"/>
    </row>
    <row r="19" spans="1:21">
      <c t="s" r="A19" s="4">
        <v>122</v>
      </c>
      <c t="n" r="C19" s="6">
        <v>11860</v>
      </c>
      <c t="n" r="D19"/>
      <c t="n" r="G19"/>
      <c t="n" r="N19" s="6">
        <v>11860</v>
      </c>
      <c t="n" r="O19"/>
      <c t="n" r="R19"/>
    </row>
    <row r="20" spans="1:21">
      <c t="s" r="A20" s="4">
        <v>123</v>
      </c>
      <c t="n" r="C20" s="6">
        <v>2038</v>
      </c>
      <c t="n" r="D20"/>
      <c t="n" r="G20"/>
      <c t="n" r="N20" s="6">
        <v>2038</v>
      </c>
      <c t="n" r="O20"/>
      <c t="n" r="R20"/>
    </row>
    <row r="21" spans="1:21">
      <c t="s" r="A21" s="4">
        <v>124</v>
      </c>
      <c t="n" r="D21"/>
      <c t="n" r="G21"/>
      <c t="n" r="I21" s="6">
        <v>731665</v>
      </c>
      <c t="n" r="O21"/>
      <c t="n" r="R21"/>
    </row>
    <row r="22" spans="1:21">
      <c t="s" r="A22" s="4">
        <v>125</v>
      </c>
      <c t="n" r="D22" s="7">
        <v>157534</v>
      </c>
      <c t="n" r="G22" s="7">
        <v>94599</v>
      </c>
      <c t="n" r="O22" s="7">
        <v>157534</v>
      </c>
      <c t="n" r="R22" s="7">
        <v>94599</v>
      </c>
    </row>
    <row r="23" spans="1:21">
      <c t="s" r="A23" s="4">
        <v>127</v>
      </c>
      <c t="n" r="D23"/>
      <c t="n" r="G23"/>
      <c t="n" r="J23" s="6">
        <v>7876195</v>
      </c>
      <c t="n" r="M23" s="6">
        <v>4068500</v>
      </c>
      <c t="n" r="O23"/>
      <c t="n" r="R23"/>
    </row>
    <row r="24" spans="1:21">
      <c t="s" r="A24" s="4">
        <v>134</v>
      </c>
      <c t="n" r="D24"/>
      <c t="n" r="G24"/>
      <c t="n" r="I24" s="6">
        <v>-1005210</v>
      </c>
      <c t="n" r="O24"/>
      <c t="n" r="R24"/>
    </row>
    <row r="25" spans="1:21">
      <c t="s" r="A25" s="4">
        <v>135</v>
      </c>
      <c t="n" r="D25"/>
      <c t="n" r="G25"/>
      <c t="n" r="I25" s="6">
        <v>62744517</v>
      </c>
      <c t="n" r="K25" s="6">
        <v>-62744517</v>
      </c>
      <c t="n" r="O25"/>
      <c t="n" r="R25"/>
    </row>
    <row r="26" spans="1:21">
      <c t="s" r="A26" s="4">
        <v>136</v>
      </c>
      <c t="n" r="C26" s="6">
        <v>-1505</v>
      </c>
      <c t="n" r="D26"/>
      <c t="n" r="G26"/>
      <c t="n" r="O26"/>
      <c t="n" r="R26"/>
      <c t="n" r="T26" s="7">
        <v>-1505</v>
      </c>
    </row>
    <row r="27" spans="1:21">
      <c t="s" r="A27" s="4">
        <v>94</v>
      </c>
      <c t="n" r="C27" s="6">
        <v>-111581</v>
      </c>
      <c t="n" r="D27"/>
      <c t="n" r="G27"/>
      <c t="n" r="O27"/>
      <c t="n" r="R27"/>
      <c t="n" r="U27" s="6">
        <v>-111581</v>
      </c>
    </row>
    <row r="28" spans="1:21">
      <c t="s" r="A28" s="4">
        <v>137</v>
      </c>
      <c t="n" r="C28" s="7">
        <v>250820</v>
      </c>
      <c t="n" r="D28"/>
      <c t="n" r="G28"/>
      <c t="n" r="N28" s="7">
        <v>640406</v>
      </c>
      <c t="n" r="O28"/>
      <c t="n" r="R28"/>
      <c t="n" r="T28" s="7">
        <v>-1505</v>
      </c>
      <c t="n" r="U28" s="7">
        <v>-388081</v>
      </c>
    </row>
    <row r="29" spans="1:21">
      <c t="s" r="A29" s="4">
        <v>138</v>
      </c>
      <c t="n" r="D29"/>
      <c t="n" r="G29"/>
      <c t="n" r="I29" s="6">
        <v>83778581</v>
      </c>
      <c t="n" r="O29"/>
      <c t="n" r="R29"/>
    </row>
    <row r="30" spans="1:21">
      <c t="n" r="A30"/>
    </row>
    <row r="31" spans="1:21">
      <c t="s" r="A31" s="4">
        <v>126</v>
      </c>
      <c t="s" r="B31" s="4">
        <v>139</v>
      </c>
    </row>
    <row r="32" spans="1:21">
      <c t="s" r="A32" s="4">
        <v>129</v>
      </c>
      <c t="s" r="B32" s="4">
        <v>140</v>
      </c>
    </row>
    <row r="33" spans="1:21">
      <c t="s" r="A33" s="4">
        <v>105</v>
      </c>
      <c t="s" r="B33" s="4">
        <v>141</v>
      </c>
    </row>
    <row r="34" spans="1:21">
      <c t="s" r="A34" s="4">
        <v>108</v>
      </c>
      <c t="s" r="B34" s="4">
        <v>142</v>
      </c>
    </row>
  </sheetData>
  <mergeCells count="118">
    <mergeCell ref="A1:B1"/>
    <mergeCell ref="D2:E2"/>
    <mergeCell ref="G2:H2"/>
    <mergeCell ref="O2:P2"/>
    <mergeCell ref="R2:S2"/>
    <mergeCell ref="D3:E3"/>
    <mergeCell ref="G3:H3"/>
    <mergeCell ref="O3:P3"/>
    <mergeCell ref="R3:S3"/>
    <mergeCell ref="D4:E4"/>
    <mergeCell ref="G4:H4"/>
    <mergeCell ref="O4:P4"/>
    <mergeCell ref="R4:S4"/>
    <mergeCell ref="D5:E5"/>
    <mergeCell ref="G5:H5"/>
    <mergeCell ref="O5:P5"/>
    <mergeCell ref="R5:S5"/>
    <mergeCell ref="D6:E6"/>
    <mergeCell ref="G6:H6"/>
    <mergeCell ref="O6:P6"/>
    <mergeCell ref="R6:S6"/>
    <mergeCell ref="D7:E7"/>
    <mergeCell ref="G7:H7"/>
    <mergeCell ref="O7:P7"/>
    <mergeCell ref="R7:S7"/>
    <mergeCell ref="D8:E8"/>
    <mergeCell ref="G8:H8"/>
    <mergeCell ref="O8:P8"/>
    <mergeCell ref="R8:S8"/>
    <mergeCell ref="D9:E9"/>
    <mergeCell ref="G9:H9"/>
    <mergeCell ref="O9:P9"/>
    <mergeCell ref="R9:S9"/>
    <mergeCell ref="D10:E10"/>
    <mergeCell ref="G10:H10"/>
    <mergeCell ref="O10:P10"/>
    <mergeCell ref="R10:S10"/>
    <mergeCell ref="D11:E11"/>
    <mergeCell ref="G11:H11"/>
    <mergeCell ref="O11:P11"/>
    <mergeCell ref="R11:S11"/>
    <mergeCell ref="D12:E12"/>
    <mergeCell ref="G12:H12"/>
    <mergeCell ref="O12:P12"/>
    <mergeCell ref="R12:S12"/>
    <mergeCell ref="D13:E13"/>
    <mergeCell ref="G13:H13"/>
    <mergeCell ref="O13:P13"/>
    <mergeCell ref="R13:S13"/>
    <mergeCell ref="D14:E14"/>
    <mergeCell ref="G14:H14"/>
    <mergeCell ref="O14:P14"/>
    <mergeCell ref="R14:S14"/>
    <mergeCell ref="D15:E15"/>
    <mergeCell ref="G15:H15"/>
    <mergeCell ref="O15:P15"/>
    <mergeCell ref="R15:S15"/>
    <mergeCell ref="D16:E16"/>
    <mergeCell ref="G16:H16"/>
    <mergeCell ref="O16:P16"/>
    <mergeCell ref="R16:S16"/>
    <mergeCell ref="D17:E17"/>
    <mergeCell ref="G17:H17"/>
    <mergeCell ref="O17:P17"/>
    <mergeCell ref="R17:S17"/>
    <mergeCell ref="D18:E18"/>
    <mergeCell ref="G18:H18"/>
    <mergeCell ref="O18:P18"/>
    <mergeCell ref="R18:S18"/>
    <mergeCell ref="D19:E19"/>
    <mergeCell ref="G19:H19"/>
    <mergeCell ref="O19:P19"/>
    <mergeCell ref="R19:S19"/>
    <mergeCell ref="D20:E20"/>
    <mergeCell ref="G20:H20"/>
    <mergeCell ref="O20:P20"/>
    <mergeCell ref="R20:S20"/>
    <mergeCell ref="D21:E21"/>
    <mergeCell ref="G21:H21"/>
    <mergeCell ref="O21:P21"/>
    <mergeCell ref="R21:S21"/>
    <mergeCell ref="D22:E22"/>
    <mergeCell ref="G22:H22"/>
    <mergeCell ref="O22:P22"/>
    <mergeCell ref="R22:S22"/>
    <mergeCell ref="D23:E23"/>
    <mergeCell ref="G23:H23"/>
    <mergeCell ref="O23:P23"/>
    <mergeCell ref="R23:S23"/>
    <mergeCell ref="D24:E24"/>
    <mergeCell ref="G24:H24"/>
    <mergeCell ref="O24:P24"/>
    <mergeCell ref="R24:S24"/>
    <mergeCell ref="D25:E25"/>
    <mergeCell ref="G25:H25"/>
    <mergeCell ref="O25:P25"/>
    <mergeCell ref="R25:S25"/>
    <mergeCell ref="D26:E26"/>
    <mergeCell ref="G26:H26"/>
    <mergeCell ref="O26:P26"/>
    <mergeCell ref="R26:S26"/>
    <mergeCell ref="D27:E27"/>
    <mergeCell ref="G27:H27"/>
    <mergeCell ref="O27:P27"/>
    <mergeCell ref="R27:S27"/>
    <mergeCell ref="D28:E28"/>
    <mergeCell ref="G28:H28"/>
    <mergeCell ref="O28:P28"/>
    <mergeCell ref="R28:S28"/>
    <mergeCell ref="D29:E29"/>
    <mergeCell ref="G29:H29"/>
    <mergeCell ref="O29:P29"/>
    <mergeCell ref="R29:S29"/>
    <mergeCell ref="A30:T30"/>
    <mergeCell ref="B31:T31"/>
    <mergeCell ref="B32:T32"/>
    <mergeCell ref="B33:T33"/>
    <mergeCell ref="B34:T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23"/>
    <col customWidth="1" max="3" min="3" width="21"/>
    <col customWidth="1" max="4" min="4" width="21"/>
    <col customWidth="1" max="5" min="5" width="23"/>
    <col customWidth="1" max="6" min="6" width="21"/>
  </cols>
  <sheetData>
    <row r="1" spans="1:6">
      <c t="s" r="A1" s="1">
        <v>552</v>
      </c>
      <c t="s" r="B1" s="2">
        <v>1</v>
      </c>
    </row>
    <row r="2" spans="1:6">
      <c t="s" r="B2" s="2">
        <v>553</v>
      </c>
      <c t="s" r="C2" s="2">
        <v>554</v>
      </c>
      <c t="s" r="D2" s="2">
        <v>555</v>
      </c>
      <c t="s" r="E2" s="2">
        <v>556</v>
      </c>
      <c t="s" r="F2" s="2">
        <v>557</v>
      </c>
    </row>
    <row r="3" spans="1:6">
      <c t="s" r="A3" s="4">
        <v>558</v>
      </c>
    </row>
    <row r="4" spans="1:6">
      <c t="s" r="A4" s="3">
        <v>559</v>
      </c>
    </row>
    <row r="5" spans="1:6">
      <c t="s" r="A5" s="4">
        <v>560</v>
      </c>
      <c t="n" r="E5" s="11">
        <v>400000</v>
      </c>
    </row>
    <row r="6" spans="1:6">
      <c t="s" r="A6" s="4">
        <v>561</v>
      </c>
      <c t="n" r="B6" s="11">
        <v>220000</v>
      </c>
      <c t="n" r="C6" s="7">
        <v>232</v>
      </c>
    </row>
    <row r="7" spans="1:6">
      <c t="s" r="A7" s="4">
        <v>562</v>
      </c>
      <c t="s" r="B7" s="4">
        <v>563</v>
      </c>
    </row>
    <row r="8" spans="1:6">
      <c t="s" r="A8" s="4">
        <v>564</v>
      </c>
      <c t="s" r="B8" s="4">
        <v>565</v>
      </c>
    </row>
    <row r="9" spans="1:6">
      <c t="s" r="A9" s="4">
        <v>566</v>
      </c>
      <c t="s" r="B9" s="4">
        <v>567</v>
      </c>
    </row>
    <row r="10" spans="1:6">
      <c t="s" r="A10" s="4">
        <v>568</v>
      </c>
    </row>
    <row r="11" spans="1:6">
      <c t="s" r="A11" s="3">
        <v>559</v>
      </c>
    </row>
    <row r="12" spans="1:6">
      <c t="s" r="A12" s="4">
        <v>569</v>
      </c>
      <c t="n" r="D12" s="7">
        <v>226</v>
      </c>
      <c t="n" r="F12" s="7">
        <v>226</v>
      </c>
    </row>
    <row r="13" spans="1:6">
      <c t="s" r="A13" s="4">
        <v>562</v>
      </c>
      <c t="s" r="B13" s="4">
        <v>570</v>
      </c>
    </row>
    <row r="14" spans="1:6">
      <c t="s" r="A14" s="4">
        <v>564</v>
      </c>
      <c t="s" r="B14" s="4">
        <v>571</v>
      </c>
    </row>
    <row r="15" spans="1:6">
      <c t="s" r="A15" s="4">
        <v>566</v>
      </c>
      <c t="s" r="B15" s="4">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2</v>
      </c>
    </row>
    <row r="2" spans="1:3">
      <c t="s" r="A2" s="3">
        <v>216</v>
      </c>
    </row>
    <row r="3" spans="1:3">
      <c t="n" r="A3" s="6">
        <v>2016</v>
      </c>
      <c t="n" r="B3" s="7">
        <v>63</v>
      </c>
    </row>
    <row r="4" spans="1:3">
      <c t="n" r="A4" s="6">
        <v>2017</v>
      </c>
      <c t="n" r="B4" s="6">
        <v>69</v>
      </c>
    </row>
    <row r="5" spans="1:3">
      <c t="n" r="A5" s="6">
        <v>2018</v>
      </c>
      <c t="n" r="B5" s="6">
        <v>73</v>
      </c>
    </row>
    <row r="6" spans="1:3">
      <c t="n" r="A6" s="6">
        <v>2019</v>
      </c>
      <c t="n" r="B6" s="6">
        <v>23</v>
      </c>
    </row>
    <row r="7" spans="1:3">
      <c t="n" r="A7" s="6">
        <v>2020</v>
      </c>
      <c t="n" r="B7" s="6">
        <v>24</v>
      </c>
    </row>
    <row r="8" spans="1:3">
      <c t="s" r="A8" s="4">
        <v>574</v>
      </c>
      <c t="n" r="B8" s="6">
        <v>65</v>
      </c>
    </row>
    <row r="9" spans="1:3">
      <c t="s" r="A9" s="4">
        <v>575</v>
      </c>
      <c t="n" r="B9" s="6">
        <v>317</v>
      </c>
    </row>
    <row r="10" spans="1:3">
      <c t="s" r="A10" s="4">
        <v>576</v>
      </c>
      <c t="n" r="B10" s="6">
        <v>-63</v>
      </c>
    </row>
    <row r="11" spans="1:3">
      <c t="s" r="A11" s="4">
        <v>577</v>
      </c>
      <c t="n" r="B11" s="7">
        <v>254</v>
      </c>
      <c t="n" r="C11" s="7">
        <v>3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8</v>
      </c>
      <c t="s" r="B1" s="2">
        <v>1</v>
      </c>
    </row>
    <row r="2" spans="1:4">
      <c t="s" r="B2" s="2">
        <v>2</v>
      </c>
      <c t="s" r="C2" s="2">
        <v>32</v>
      </c>
      <c t="s" r="D2" s="2">
        <v>80</v>
      </c>
    </row>
    <row r="3" spans="1:4">
      <c t="s" r="A3" s="3">
        <v>579</v>
      </c>
    </row>
    <row r="4" spans="1:4">
      <c t="s" r="A4" s="4">
        <v>580</v>
      </c>
      <c t="s" r="B4" s="4">
        <v>581</v>
      </c>
    </row>
    <row r="5" spans="1:4">
      <c t="s" r="A5" s="4">
        <v>582</v>
      </c>
      <c t="n" r="B5" s="7">
        <v>2194</v>
      </c>
      <c t="n" r="C5" s="7">
        <v>1794</v>
      </c>
      <c t="n" r="D5" s="7">
        <v>1356</v>
      </c>
    </row>
    <row r="6" spans="1:4">
      <c t="s" r="A6" s="4">
        <v>583</v>
      </c>
      <c t="n" r="B6" s="6">
        <v>133</v>
      </c>
      <c t="n" r="C6" s="6">
        <v>130</v>
      </c>
    </row>
    <row r="7" spans="1:4">
      <c t="s" r="A7" s="4">
        <v>584</v>
      </c>
      <c t="n" r="B7" s="7">
        <v>283</v>
      </c>
      <c t="n" r="C7" s="7">
        <v>281</v>
      </c>
    </row>
    <row r="8" spans="1:4">
      <c t="s" r="A8" s="4">
        <v>585</v>
      </c>
    </row>
    <row r="9" spans="1:4">
      <c t="s" r="A9" s="3">
        <v>579</v>
      </c>
    </row>
    <row r="10" spans="1:4">
      <c t="s" r="A10" s="4">
        <v>580</v>
      </c>
      <c t="s" r="B10" s="4">
        <v>586</v>
      </c>
    </row>
    <row r="11" spans="1:4">
      <c t="s" r="A11" s="4">
        <v>587</v>
      </c>
    </row>
    <row r="12" spans="1:4">
      <c t="s" r="A12" s="3">
        <v>579</v>
      </c>
    </row>
    <row r="13" spans="1:4">
      <c t="s" r="A13" s="4">
        <v>588</v>
      </c>
      <c t="n" r="B13" s="6">
        <v>2023</v>
      </c>
    </row>
    <row r="14" spans="1:4">
      <c t="s" r="A14" s="4">
        <v>589</v>
      </c>
    </row>
    <row r="15" spans="1:4">
      <c t="s" r="A15" s="3">
        <v>579</v>
      </c>
    </row>
    <row r="16" spans="1:4">
      <c t="s" r="A16" s="4">
        <v>588</v>
      </c>
      <c t="n" r="B16" s="6">
        <v>20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0</v>
      </c>
      <c t="s" r="B1" s="2">
        <v>144</v>
      </c>
    </row>
    <row r="2" spans="1:2">
      <c t="s" r="A2" s="3">
        <v>219</v>
      </c>
    </row>
    <row r="3" spans="1:2">
      <c t="n" r="A3" s="6">
        <v>2016</v>
      </c>
      <c t="n" r="B3" s="7">
        <v>2320</v>
      </c>
    </row>
    <row r="4" spans="1:2">
      <c t="n" r="A4" s="6">
        <v>2017</v>
      </c>
      <c t="n" r="B4" s="6">
        <v>2171</v>
      </c>
    </row>
    <row r="5" spans="1:2">
      <c t="n" r="A5" s="6">
        <v>2018</v>
      </c>
      <c t="n" r="B5" s="6">
        <v>1152</v>
      </c>
    </row>
    <row r="6" spans="1:2">
      <c t="n" r="A6" s="6">
        <v>2019</v>
      </c>
      <c t="n" r="B6" s="6">
        <v>987</v>
      </c>
    </row>
    <row r="7" spans="1:2">
      <c t="n" r="A7" s="6">
        <v>2020</v>
      </c>
      <c t="n" r="B7" s="6">
        <v>591</v>
      </c>
    </row>
    <row r="8" spans="1:2">
      <c t="s" r="A8" s="4">
        <v>574</v>
      </c>
      <c t="n" r="B8" s="6">
        <v>1261</v>
      </c>
    </row>
    <row r="9" spans="1:2">
      <c t="s" r="A9" s="4">
        <v>591</v>
      </c>
      <c t="n" r="B9" s="7">
        <v>84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2</v>
      </c>
      <c t="s" r="B1" s="2">
        <v>1</v>
      </c>
    </row>
    <row r="2" spans="1:4">
      <c t="s" r="B2" s="2">
        <v>2</v>
      </c>
      <c t="s" r="C2" s="2">
        <v>32</v>
      </c>
      <c t="s" r="D2" s="2">
        <v>80</v>
      </c>
    </row>
    <row r="3" spans="1:4">
      <c t="s" r="A3" s="3">
        <v>222</v>
      </c>
    </row>
    <row r="4" spans="1:4">
      <c t="s" r="A4" s="4">
        <v>593</v>
      </c>
      <c t="n" r="B4" s="7">
        <v>-55087</v>
      </c>
      <c t="n" r="C4" s="7">
        <v>-22015</v>
      </c>
      <c t="n" r="D4" s="7">
        <v>-15698</v>
      </c>
    </row>
    <row r="5" spans="1:4">
      <c t="s" r="A5" s="4">
        <v>594</v>
      </c>
      <c t="n" r="B5" s="6">
        <v>-52060</v>
      </c>
      <c t="n" r="C5" s="6">
        <v>-58285</v>
      </c>
      <c t="n" r="D5" s="6">
        <v>-61319</v>
      </c>
    </row>
    <row r="6" spans="1:4">
      <c t="s" r="A6" s="4">
        <v>92</v>
      </c>
      <c t="n" r="B6" s="7">
        <v>-107147</v>
      </c>
      <c t="n" r="C6" s="7">
        <v>-80300</v>
      </c>
      <c t="n" r="D6" s="7">
        <v>-77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32</v>
      </c>
      <c t="s" r="D2" s="2">
        <v>80</v>
      </c>
    </row>
    <row r="3" spans="1:4">
      <c t="s" r="A3" s="3">
        <v>596</v>
      </c>
    </row>
    <row r="4" spans="1:4">
      <c t="s" r="A4" s="4">
        <v>597</v>
      </c>
      <c t="n" r="B4" s="7">
        <v>891</v>
      </c>
      <c t="n" r="C4" s="7">
        <v>65</v>
      </c>
      <c t="n" r="D4" s="7">
        <v>-18</v>
      </c>
    </row>
    <row r="5" spans="1:4">
      <c t="s" r="A5" s="4">
        <v>594</v>
      </c>
      <c t="n" r="B5" s="6">
        <v>3678</v>
      </c>
      <c t="n" r="C5" s="6">
        <v>324</v>
      </c>
      <c t="n" r="D5" s="6">
        <v>308</v>
      </c>
    </row>
    <row r="6" spans="1:4">
      <c t="s" r="A6" s="4">
        <v>598</v>
      </c>
      <c t="n" r="B6" s="6">
        <v>4569</v>
      </c>
      <c t="n" r="C6" s="6">
        <v>389</v>
      </c>
      <c t="n" r="D6" s="6">
        <v>290</v>
      </c>
    </row>
    <row r="7" spans="1:4">
      <c t="s" r="A7" s="3">
        <v>599</v>
      </c>
    </row>
    <row r="8" spans="1:4">
      <c t="s" r="A8" s="4">
        <v>594</v>
      </c>
      <c t="n" r="B8" s="6">
        <v>-135</v>
      </c>
      <c t="n" r="C8" s="6">
        <v>-7</v>
      </c>
      <c t="n" r="D8" s="6">
        <v>63</v>
      </c>
    </row>
    <row r="9" spans="1:4">
      <c t="s" r="A9" s="4">
        <v>600</v>
      </c>
      <c t="n" r="B9" s="6">
        <v>-135</v>
      </c>
      <c t="n" r="C9" s="6">
        <v>-7</v>
      </c>
      <c t="n" r="D9" s="6">
        <v>63</v>
      </c>
    </row>
    <row r="10" spans="1:4">
      <c t="s" r="A10" s="4">
        <v>601</v>
      </c>
      <c t="n" r="B10" s="7">
        <v>4434</v>
      </c>
      <c t="n" r="C10" s="7">
        <v>382</v>
      </c>
      <c t="n" r="D10" s="7">
        <v>3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02</v>
      </c>
      <c t="s" r="B1" s="2">
        <v>1</v>
      </c>
    </row>
    <row r="2" spans="1:4">
      <c t="s" r="B2" s="2">
        <v>2</v>
      </c>
      <c t="s" r="C2" s="2">
        <v>32</v>
      </c>
      <c t="s" r="D2" s="2">
        <v>80</v>
      </c>
    </row>
    <row r="3" spans="1:4">
      <c t="s" r="A3" s="3">
        <v>603</v>
      </c>
    </row>
    <row r="4" spans="1:4">
      <c t="s" r="A4" s="4">
        <v>604</v>
      </c>
      <c t="s" r="B4" s="4">
        <v>605</v>
      </c>
      <c t="s" r="C4" s="4">
        <v>605</v>
      </c>
      <c t="s" r="D4" s="4">
        <v>605</v>
      </c>
    </row>
    <row r="5" spans="1:4">
      <c t="s" r="A5" s="4">
        <v>606</v>
      </c>
      <c t="n" r="B5" s="7">
        <v>0</v>
      </c>
    </row>
    <row r="6" spans="1:4">
      <c t="s" r="A6" s="4">
        <v>607</v>
      </c>
      <c t="n" r="B6" s="6">
        <v>26</v>
      </c>
      <c t="n" r="C6" s="7">
        <v>2</v>
      </c>
      <c t="n" r="D6" s="7">
        <v>20</v>
      </c>
    </row>
    <row r="7" spans="1:4">
      <c t="s" r="A7" s="4">
        <v>608</v>
      </c>
    </row>
    <row r="8" spans="1:4">
      <c t="s" r="A8" s="3">
        <v>603</v>
      </c>
    </row>
    <row r="9" spans="1:4">
      <c t="s" r="A9" s="4">
        <v>609</v>
      </c>
      <c t="n" r="B9" s="7">
        <v>1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0</v>
      </c>
      <c t="s" r="B1" s="2">
        <v>1</v>
      </c>
    </row>
    <row r="2" spans="1:4">
      <c t="s" r="B2" s="2">
        <v>2</v>
      </c>
      <c t="s" r="C2" s="2">
        <v>32</v>
      </c>
      <c t="s" r="D2" s="2">
        <v>80</v>
      </c>
    </row>
    <row r="3" spans="1:4">
      <c t="s" r="A3" s="3">
        <v>222</v>
      </c>
    </row>
    <row r="4" spans="1:4">
      <c t="s" r="A4" s="4">
        <v>92</v>
      </c>
      <c t="n" r="B4" s="7">
        <v>-107147</v>
      </c>
      <c t="n" r="C4" s="7">
        <v>-80300</v>
      </c>
      <c t="n" r="D4" s="7">
        <v>-77017</v>
      </c>
    </row>
    <row r="5" spans="1:4">
      <c t="s" r="A5" s="4">
        <v>604</v>
      </c>
      <c t="s" r="B5" s="4">
        <v>605</v>
      </c>
      <c t="s" r="C5" s="4">
        <v>605</v>
      </c>
      <c t="s" r="D5" s="4">
        <v>605</v>
      </c>
    </row>
    <row r="6" spans="1:4">
      <c t="s" r="A6" s="4">
        <v>611</v>
      </c>
      <c t="n" r="B6" s="7">
        <v>-37501</v>
      </c>
      <c t="n" r="C6" s="7">
        <v>-28105</v>
      </c>
      <c t="n" r="D6" s="7">
        <v>-26956</v>
      </c>
    </row>
    <row r="7" spans="1:4">
      <c t="s" r="A7" s="4">
        <v>612</v>
      </c>
      <c t="n" r="B7" s="6">
        <v>2621</v>
      </c>
      <c t="n" r="C7" s="6">
        <v>1242</v>
      </c>
      <c t="n" r="D7" s="6">
        <v>1411</v>
      </c>
    </row>
    <row r="8" spans="1:4">
      <c t="s" r="A8" s="4">
        <v>613</v>
      </c>
      <c t="n" r="B8" s="6">
        <v>18573</v>
      </c>
      <c t="n" r="C8" s="6">
        <v>20261</v>
      </c>
      <c t="n" r="D8" s="6">
        <v>20965</v>
      </c>
    </row>
    <row r="9" spans="1:4">
      <c t="s" r="A9" s="4">
        <v>614</v>
      </c>
      <c t="n" r="B9" s="6">
        <v>19550</v>
      </c>
      <c t="n" r="C9" s="6">
        <v>7226</v>
      </c>
      <c t="n" r="D9" s="6">
        <v>4727</v>
      </c>
    </row>
    <row r="10" spans="1:4">
      <c t="s" r="A10" s="4">
        <v>615</v>
      </c>
      <c t="n" r="B10" s="6">
        <v>1257</v>
      </c>
      <c t="n" r="C10" s="6">
        <v>-242</v>
      </c>
      <c t="n" r="D10" s="6">
        <v>206</v>
      </c>
    </row>
    <row r="11" spans="1:4">
      <c t="s" r="A11" s="4">
        <v>457</v>
      </c>
      <c t="n" r="B11" s="6">
        <v>-66</v>
      </c>
    </row>
    <row r="12" spans="1:4">
      <c t="s" r="A12" s="4">
        <v>601</v>
      </c>
      <c t="n" r="B12" s="7">
        <v>4434</v>
      </c>
      <c t="n" r="C12" s="7">
        <v>382</v>
      </c>
      <c t="n" r="D12" s="7">
        <v>353</v>
      </c>
    </row>
    <row r="13" spans="1:4">
      <c t="s" r="A13" s="4">
        <v>616</v>
      </c>
      <c t="s" r="B13" s="4">
        <v>617</v>
      </c>
      <c t="s" r="C13" s="4">
        <v>618</v>
      </c>
      <c t="s" r="D13" s="4">
        <v>6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0</v>
      </c>
      <c t="s" r="B1" s="2">
        <v>2</v>
      </c>
      <c t="s" r="C1" s="2">
        <v>32</v>
      </c>
    </row>
    <row r="2" spans="1:3">
      <c t="s" r="A2" s="3">
        <v>621</v>
      </c>
    </row>
    <row r="3" spans="1:3">
      <c t="s" r="A3" s="4">
        <v>622</v>
      </c>
      <c t="n" r="B3" s="7">
        <v>11504</v>
      </c>
      <c t="n" r="C3" s="7">
        <v>4001</v>
      </c>
    </row>
    <row r="4" spans="1:3">
      <c t="s" r="A4" s="4">
        <v>623</v>
      </c>
      <c t="n" r="B4" s="6">
        <v>21972</v>
      </c>
      <c t="n" r="C4" s="6">
        <v>9042</v>
      </c>
    </row>
    <row r="5" spans="1:3">
      <c t="s" r="A5" s="4">
        <v>624</v>
      </c>
      <c t="n" r="B5" s="6">
        <v>347</v>
      </c>
      <c t="n" r="C5" s="6">
        <v>850</v>
      </c>
    </row>
    <row r="6" spans="1:3">
      <c t="s" r="A6" s="4">
        <v>625</v>
      </c>
      <c t="n" r="B6" s="6">
        <v>952</v>
      </c>
      <c t="n" r="C6" s="6">
        <v>482</v>
      </c>
    </row>
    <row r="7" spans="1:3">
      <c t="s" r="A7" s="4">
        <v>626</v>
      </c>
      <c t="n" r="B7" s="6">
        <v>34775</v>
      </c>
      <c t="n" r="C7" s="6">
        <v>14375</v>
      </c>
    </row>
    <row r="8" spans="1:3">
      <c t="s" r="A8" s="4">
        <v>627</v>
      </c>
      <c t="n" r="B8" s="6">
        <v>-33476</v>
      </c>
      <c t="n" r="C8" s="6">
        <v>-13926</v>
      </c>
    </row>
    <row r="9" spans="1:3">
      <c t="s" r="A9" s="4">
        <v>628</v>
      </c>
      <c t="n" r="B9" s="6">
        <v>1299</v>
      </c>
      <c t="n" r="C9" s="6">
        <v>449</v>
      </c>
    </row>
    <row r="10" spans="1:3">
      <c t="s" r="A10" s="3">
        <v>629</v>
      </c>
    </row>
    <row r="11" spans="1:3">
      <c t="s" r="A11" s="4">
        <v>630</v>
      </c>
      <c t="n" r="B11" s="6">
        <v>1008</v>
      </c>
      <c t="n" r="C11" s="6">
        <v>442</v>
      </c>
    </row>
    <row r="12" spans="1:3">
      <c t="s" r="A12" s="4">
        <v>631</v>
      </c>
      <c t="n" r="B12" s="6">
        <v>1008</v>
      </c>
      <c t="n" r="C12" s="6">
        <v>442</v>
      </c>
    </row>
    <row r="13" spans="1:3">
      <c t="s" r="A13" s="4">
        <v>632</v>
      </c>
      <c t="n" r="B13" s="7">
        <v>291</v>
      </c>
      <c t="n" r="C13" s="7">
        <v>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3</v>
      </c>
      <c t="s" r="B1" s="2">
        <v>1</v>
      </c>
    </row>
    <row r="2" spans="1:3">
      <c t="s" r="B2" s="2">
        <v>2</v>
      </c>
      <c t="s" r="C2" s="2">
        <v>32</v>
      </c>
    </row>
    <row r="3" spans="1:3">
      <c t="s" r="A3" s="3">
        <v>222</v>
      </c>
    </row>
    <row r="4" spans="1:3">
      <c t="s" r="A4" s="4">
        <v>634</v>
      </c>
      <c t="n" r="B4" s="7">
        <v>308</v>
      </c>
      <c t="n" r="C4" s="7">
        <v>549</v>
      </c>
    </row>
    <row r="5" spans="1:3">
      <c t="s" r="A5" s="4">
        <v>635</v>
      </c>
      <c t="n" r="B5" s="6">
        <v>848</v>
      </c>
      <c t="n" r="C5" s="6">
        <v>79</v>
      </c>
    </row>
    <row r="6" spans="1:3">
      <c t="s" r="A6" s="4">
        <v>636</v>
      </c>
      <c t="n" r="B6" s="6">
        <v>409</v>
      </c>
    </row>
    <row r="7" spans="1:3">
      <c t="s" r="A7" s="4">
        <v>637</v>
      </c>
      <c t="n" r="C7" s="6">
        <v>-320</v>
      </c>
    </row>
    <row r="8" spans="1:3">
      <c t="s" r="A8" s="4">
        <v>638</v>
      </c>
      <c t="n" r="B8" s="7">
        <v>1565</v>
      </c>
      <c t="n" r="C8" s="7">
        <v>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t="s" r="A1" s="1">
        <v>143</v>
      </c>
      <c t="s" r="B1" s="2">
        <v>1</v>
      </c>
    </row>
    <row r="2" spans="1:2">
      <c t="s" r="B2" s="2">
        <v>144</v>
      </c>
    </row>
    <row r="3" spans="1:2">
      <c t="s" r="A3" s="4">
        <v>145</v>
      </c>
      <c t="n" r="B3" s="7">
        <v>165</v>
      </c>
    </row>
    <row r="4" spans="1:2">
      <c t="s" r="A4" s="4">
        <v>104</v>
      </c>
    </row>
    <row r="5" spans="1:2">
      <c t="s" r="A5" s="4">
        <v>146</v>
      </c>
      <c t="n" r="B5" s="6">
        <v>15742</v>
      </c>
    </row>
    <row r="6" spans="1:2">
      <c t="s" r="A6" s="4">
        <v>147</v>
      </c>
    </row>
    <row r="7" spans="1:2">
      <c t="s" r="A7" s="4">
        <v>146</v>
      </c>
      <c t="n" r="B7" s="6">
        <v>115</v>
      </c>
    </row>
    <row r="8" spans="1:2">
      <c t="s" r="A8" s="4">
        <v>106</v>
      </c>
    </row>
    <row r="9" spans="1:2">
      <c t="s" r="A9" s="4">
        <v>146</v>
      </c>
      <c t="n" r="B9" s="6">
        <v>2440</v>
      </c>
    </row>
    <row r="10" spans="1:2">
      <c t="s" r="A10" s="4">
        <v>107</v>
      </c>
    </row>
    <row r="11" spans="1:2">
      <c t="s" r="A11" s="4">
        <v>146</v>
      </c>
      <c t="n" r="B11" s="7">
        <v>3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39</v>
      </c>
      <c t="s" r="B1" s="2">
        <v>2</v>
      </c>
      <c t="s" r="C1" s="2">
        <v>32</v>
      </c>
    </row>
    <row r="2" spans="1:3">
      <c t="s" r="A2" s="3">
        <v>640</v>
      </c>
    </row>
    <row r="3" spans="1:3">
      <c t="s" r="A3" s="4">
        <v>73</v>
      </c>
      <c t="n" r="B3" s="6">
        <v>83778581</v>
      </c>
      <c t="n" r="C3" s="6">
        <v>13431414</v>
      </c>
    </row>
    <row r="4" spans="1:3">
      <c t="s" r="A4" s="4">
        <v>74</v>
      </c>
      <c t="n" r="B4" s="6">
        <v>83778581</v>
      </c>
      <c t="n" r="C4" s="6">
        <v>13431414</v>
      </c>
    </row>
    <row r="5" spans="1:3">
      <c t="s" r="A5" s="4">
        <v>77</v>
      </c>
      <c t="n" r="B5" s="6">
        <v>0</v>
      </c>
      <c t="n" r="C5" s="6">
        <v>58676017</v>
      </c>
    </row>
    <row r="6" spans="1:3">
      <c t="s" r="A6" s="4">
        <v>78</v>
      </c>
      <c t="n" r="B6" s="6">
        <v>0</v>
      </c>
      <c t="n" r="C6" s="6">
        <v>58676017</v>
      </c>
    </row>
    <row r="7" spans="1:3">
      <c t="s" r="A7" s="4">
        <v>641</v>
      </c>
    </row>
    <row r="8" spans="1:3">
      <c t="s" r="A8" s="3">
        <v>640</v>
      </c>
    </row>
    <row r="9" spans="1:3">
      <c t="s" r="A9" s="4">
        <v>77</v>
      </c>
      <c t="n" r="C9" s="6">
        <v>4177235</v>
      </c>
    </row>
    <row r="10" spans="1:3">
      <c t="s" r="A10" s="4">
        <v>78</v>
      </c>
      <c t="n" r="C10" s="6">
        <v>4177235</v>
      </c>
    </row>
    <row r="11" spans="1:3">
      <c t="s" r="A11" s="4">
        <v>642</v>
      </c>
    </row>
    <row r="12" spans="1:3">
      <c t="s" r="A12" s="3">
        <v>640</v>
      </c>
    </row>
    <row r="13" spans="1:3">
      <c t="s" r="A13" s="4">
        <v>77</v>
      </c>
      <c t="n" r="C13" s="6">
        <v>4590439</v>
      </c>
    </row>
    <row r="14" spans="1:3">
      <c t="s" r="A14" s="4">
        <v>78</v>
      </c>
      <c t="n" r="C14" s="6">
        <v>4590439</v>
      </c>
    </row>
    <row r="15" spans="1:3">
      <c t="s" r="A15" s="4">
        <v>643</v>
      </c>
    </row>
    <row r="16" spans="1:3">
      <c t="s" r="A16" s="3">
        <v>640</v>
      </c>
    </row>
    <row r="17" spans="1:3">
      <c t="s" r="A17" s="4">
        <v>77</v>
      </c>
      <c t="n" r="C17" s="6">
        <v>2261666</v>
      </c>
    </row>
    <row r="18" spans="1:3">
      <c t="s" r="A18" s="4">
        <v>78</v>
      </c>
      <c t="n" r="C18" s="6">
        <v>2261666</v>
      </c>
    </row>
    <row r="19" spans="1:3">
      <c t="s" r="A19" s="4">
        <v>644</v>
      </c>
    </row>
    <row r="20" spans="1:3">
      <c t="s" r="A20" s="3">
        <v>640</v>
      </c>
    </row>
    <row r="21" spans="1:3">
      <c t="s" r="A21" s="4">
        <v>77</v>
      </c>
      <c t="n" r="C21" s="6">
        <v>4451913</v>
      </c>
    </row>
    <row r="22" spans="1:3">
      <c t="s" r="A22" s="4">
        <v>78</v>
      </c>
      <c t="n" r="C22" s="6">
        <v>4451913</v>
      </c>
    </row>
    <row r="23" spans="1:3">
      <c t="s" r="A23" s="4">
        <v>645</v>
      </c>
    </row>
    <row r="24" spans="1:3">
      <c t="s" r="A24" s="3">
        <v>640</v>
      </c>
    </row>
    <row r="25" spans="1:3">
      <c t="s" r="A25" s="4">
        <v>77</v>
      </c>
      <c t="n" r="C25" s="6">
        <v>7790861</v>
      </c>
    </row>
    <row r="26" spans="1:3">
      <c t="s" r="A26" s="4">
        <v>78</v>
      </c>
      <c t="n" r="C26" s="6">
        <v>7790861</v>
      </c>
    </row>
    <row r="27" spans="1:3">
      <c t="s" r="A27" s="4">
        <v>646</v>
      </c>
    </row>
    <row r="28" spans="1:3">
      <c t="s" r="A28" s="3">
        <v>640</v>
      </c>
    </row>
    <row r="29" spans="1:3">
      <c t="s" r="A29" s="4">
        <v>77</v>
      </c>
      <c t="n" r="C29" s="6">
        <v>12864362</v>
      </c>
    </row>
    <row r="30" spans="1:3">
      <c t="s" r="A30" s="4">
        <v>78</v>
      </c>
      <c t="n" r="C30" s="6">
        <v>12864362</v>
      </c>
    </row>
    <row r="31" spans="1:3">
      <c t="s" r="A31" s="4">
        <v>647</v>
      </c>
    </row>
    <row r="32" spans="1:3">
      <c t="s" r="A32" s="3">
        <v>640</v>
      </c>
    </row>
    <row r="33" spans="1:3">
      <c t="s" r="A33" s="4">
        <v>77</v>
      </c>
      <c t="n" r="C33" s="6">
        <v>5106269</v>
      </c>
    </row>
    <row r="34" spans="1:3">
      <c t="s" r="A34" s="4">
        <v>78</v>
      </c>
      <c t="n" r="C34" s="6">
        <v>5106269</v>
      </c>
    </row>
    <row r="35" spans="1:3">
      <c t="s" r="A35" s="4">
        <v>648</v>
      </c>
    </row>
    <row r="36" spans="1:3">
      <c t="s" r="A36" s="3">
        <v>640</v>
      </c>
    </row>
    <row r="37" spans="1:3">
      <c t="s" r="A37" s="4">
        <v>77</v>
      </c>
      <c t="n" r="C37" s="6">
        <v>4073020</v>
      </c>
    </row>
    <row r="38" spans="1:3">
      <c t="s" r="A38" s="4">
        <v>78</v>
      </c>
      <c t="n" r="C38" s="6">
        <v>4073020</v>
      </c>
    </row>
    <row r="39" spans="1:3">
      <c t="s" r="A39" s="4">
        <v>649</v>
      </c>
    </row>
    <row r="40" spans="1:3">
      <c t="s" r="A40" s="3">
        <v>640</v>
      </c>
    </row>
    <row r="41" spans="1:3">
      <c t="s" r="A41" s="4">
        <v>77</v>
      </c>
      <c t="n" r="C41" s="6">
        <v>13360252</v>
      </c>
    </row>
    <row r="42" spans="1:3">
      <c t="s" r="A42" s="4">
        <v>78</v>
      </c>
      <c t="n" r="C42" s="6">
        <v>133602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4"/>
  </cols>
  <sheetData>
    <row r="1" spans="1:4">
      <c t="s" r="A1" s="1">
        <v>650</v>
      </c>
      <c t="s" r="B1" s="2">
        <v>361</v>
      </c>
      <c t="s" r="C1" s="2">
        <v>362</v>
      </c>
      <c t="s" r="D1" s="2">
        <v>363</v>
      </c>
    </row>
    <row r="2" spans="1:4">
      <c t="s" r="A2" s="3">
        <v>640</v>
      </c>
    </row>
    <row r="3" spans="1:4">
      <c t="s" r="A3" s="4">
        <v>70</v>
      </c>
      <c t="n" r="B3" s="7">
        <v>0</v>
      </c>
      <c t="n" r="C3" s="10">
        <v>0.01</v>
      </c>
      <c t="n" r="D3" s="7">
        <v>0</v>
      </c>
    </row>
    <row r="4" spans="1:4">
      <c t="s" r="A4" s="4">
        <v>75</v>
      </c>
      <c t="n" r="B4" s="6">
        <v>0</v>
      </c>
      <c t="n" r="C4" s="10">
        <v>0.01</v>
      </c>
      <c t="n" r="D4" s="6">
        <v>0</v>
      </c>
    </row>
    <row r="5" spans="1:4">
      <c t="s" r="A5" s="4">
        <v>641</v>
      </c>
    </row>
    <row r="6" spans="1:4">
      <c t="s" r="A6" s="3">
        <v>640</v>
      </c>
    </row>
    <row r="7" spans="1:4">
      <c t="s" r="A7" s="4">
        <v>651</v>
      </c>
      <c t="n" r="B7" s="6">
        <v>0</v>
      </c>
      <c t="n" r="D7" s="6">
        <v>0</v>
      </c>
    </row>
    <row r="8" spans="1:4">
      <c t="s" r="A8" s="4">
        <v>642</v>
      </c>
    </row>
    <row r="9" spans="1:4">
      <c t="s" r="A9" s="3">
        <v>640</v>
      </c>
    </row>
    <row r="10" spans="1:4">
      <c t="s" r="A10" s="4">
        <v>651</v>
      </c>
      <c t="n" r="B10" s="6">
        <v>0</v>
      </c>
      <c t="n" r="D10" s="6">
        <v>0</v>
      </c>
    </row>
    <row r="11" spans="1:4">
      <c t="s" r="A11" s="4">
        <v>643</v>
      </c>
    </row>
    <row r="12" spans="1:4">
      <c t="s" r="A12" s="3">
        <v>640</v>
      </c>
    </row>
    <row r="13" spans="1:4">
      <c t="s" r="A13" s="4">
        <v>651</v>
      </c>
      <c t="n" r="B13" s="6">
        <v>0</v>
      </c>
      <c t="n" r="D13" s="6">
        <v>0</v>
      </c>
    </row>
    <row r="14" spans="1:4">
      <c t="s" r="A14" s="4">
        <v>644</v>
      </c>
    </row>
    <row r="15" spans="1:4">
      <c t="s" r="A15" s="3">
        <v>640</v>
      </c>
    </row>
    <row r="16" spans="1:4">
      <c t="s" r="A16" s="4">
        <v>651</v>
      </c>
      <c t="n" r="B16" s="6">
        <v>0</v>
      </c>
      <c t="n" r="D16" s="6">
        <v>0</v>
      </c>
    </row>
    <row r="17" spans="1:4">
      <c t="s" r="A17" s="4">
        <v>645</v>
      </c>
    </row>
    <row r="18" spans="1:4">
      <c t="s" r="A18" s="3">
        <v>640</v>
      </c>
    </row>
    <row r="19" spans="1:4">
      <c t="s" r="A19" s="4">
        <v>651</v>
      </c>
      <c t="n" r="B19" s="6">
        <v>0</v>
      </c>
      <c t="n" r="D19" s="6">
        <v>0</v>
      </c>
    </row>
    <row r="20" spans="1:4">
      <c t="s" r="A20" s="4">
        <v>646</v>
      </c>
    </row>
    <row r="21" spans="1:4">
      <c t="s" r="A21" s="3">
        <v>640</v>
      </c>
    </row>
    <row r="22" spans="1:4">
      <c t="s" r="A22" s="4">
        <v>651</v>
      </c>
      <c t="n" r="B22" s="6">
        <v>0</v>
      </c>
      <c t="n" r="D22" s="6">
        <v>0</v>
      </c>
    </row>
    <row r="23" spans="1:4">
      <c t="s" r="A23" s="4">
        <v>647</v>
      </c>
    </row>
    <row r="24" spans="1:4">
      <c t="s" r="A24" s="3">
        <v>640</v>
      </c>
    </row>
    <row r="25" spans="1:4">
      <c t="s" r="A25" s="4">
        <v>651</v>
      </c>
      <c t="n" r="B25" s="6">
        <v>0</v>
      </c>
      <c t="n" r="D25" s="6">
        <v>0</v>
      </c>
    </row>
    <row r="26" spans="1:4">
      <c t="s" r="A26" s="4">
        <v>648</v>
      </c>
    </row>
    <row r="27" spans="1:4">
      <c t="s" r="A27" s="3">
        <v>640</v>
      </c>
    </row>
    <row r="28" spans="1:4">
      <c t="s" r="A28" s="4">
        <v>651</v>
      </c>
      <c t="n" r="B28" s="6">
        <v>0</v>
      </c>
      <c t="n" r="D28" s="6">
        <v>0</v>
      </c>
    </row>
    <row r="29" spans="1:4">
      <c t="s" r="A29" s="4">
        <v>649</v>
      </c>
    </row>
    <row r="30" spans="1:4">
      <c t="s" r="A30" s="3">
        <v>640</v>
      </c>
    </row>
    <row r="31" spans="1:4">
      <c t="s" r="A31" s="4">
        <v>651</v>
      </c>
      <c t="n" r="B31" s="7">
        <v>0</v>
      </c>
      <c t="n" r="D31"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t="s" r="A1" s="1">
        <v>652</v>
      </c>
      <c t="s" r="B1" s="2">
        <v>2</v>
      </c>
      <c t="s" r="C1" s="2">
        <v>653</v>
      </c>
      <c t="s" r="D1" s="2">
        <v>654</v>
      </c>
      <c t="s" r="E1" s="2">
        <v>655</v>
      </c>
      <c t="s" r="F1" s="2">
        <v>2</v>
      </c>
      <c t="s" r="G1" s="2">
        <v>32</v>
      </c>
      <c t="s" r="H1" s="2">
        <v>80</v>
      </c>
      <c t="s" r="I1" s="2">
        <v>656</v>
      </c>
    </row>
    <row r="2" spans="1:9">
      <c t="s" r="A2" s="3">
        <v>640</v>
      </c>
    </row>
    <row r="3" spans="1:9">
      <c t="s" r="A3" s="4">
        <v>657</v>
      </c>
      <c t="s" r="F3" s="4">
        <v>461</v>
      </c>
    </row>
    <row r="4" spans="1:9">
      <c t="s" r="A4" s="4">
        <v>658</v>
      </c>
      <c t="s" r="F4" s="4">
        <v>659</v>
      </c>
    </row>
    <row r="5" spans="1:9">
      <c t="s" r="A5" s="4">
        <v>660</v>
      </c>
      <c t="n" r="F5" s="12">
        <v>2015</v>
      </c>
    </row>
    <row r="6" spans="1:9">
      <c t="s" r="A6" s="4">
        <v>73</v>
      </c>
      <c t="n" r="B6" s="6">
        <v>83778581</v>
      </c>
      <c t="n" r="F6" s="6">
        <v>83778581</v>
      </c>
      <c t="n" r="G6" s="6">
        <v>13431414</v>
      </c>
    </row>
    <row r="7" spans="1:9">
      <c t="s" r="A7" s="4">
        <v>661</v>
      </c>
      <c t="n" r="E7" s="7">
        <v>0</v>
      </c>
    </row>
    <row r="8" spans="1:9">
      <c t="s" r="A8" s="4">
        <v>510</v>
      </c>
      <c t="n" r="F8" s="6">
        <v>975644</v>
      </c>
    </row>
    <row r="9" spans="1:9">
      <c t="s" r="A9" s="4">
        <v>511</v>
      </c>
      <c t="n" r="B9" s="8">
        <v>18.77</v>
      </c>
      <c t="n" r="F9" s="8">
        <v>18.77</v>
      </c>
    </row>
    <row r="10" spans="1:9">
      <c t="s" r="A10" s="4">
        <v>662</v>
      </c>
      <c t="s" r="F10" s="4">
        <v>663</v>
      </c>
    </row>
    <row r="11" spans="1:9">
      <c t="s" r="A11" s="4">
        <v>664</v>
      </c>
      <c t="n" r="B11" s="7">
        <v>25008000</v>
      </c>
      <c t="n" r="F11" s="7">
        <v>25008000</v>
      </c>
    </row>
    <row r="12" spans="1:9">
      <c t="s" r="A12" s="4">
        <v>665</v>
      </c>
      <c t="s" r="F12" s="4">
        <v>666</v>
      </c>
    </row>
    <row r="13" spans="1:9">
      <c t="s" r="A13" s="4">
        <v>667</v>
      </c>
      <c t="n" r="F13" s="8">
        <v>10.64</v>
      </c>
      <c t="n" r="G13" s="8">
        <v>5.08</v>
      </c>
      <c t="n" r="H13" s="8">
        <v>4.59</v>
      </c>
    </row>
    <row r="14" spans="1:9">
      <c t="s" r="A14" s="4">
        <v>668</v>
      </c>
      <c t="n" r="F14" s="8">
        <v>8.66</v>
      </c>
      <c t="n" r="G14" s="8">
        <v>4.26</v>
      </c>
      <c t="n" r="H14" s="8">
        <v>3.42</v>
      </c>
    </row>
    <row r="15" spans="1:9">
      <c t="s" r="A15" s="4">
        <v>669</v>
      </c>
      <c t="n" r="B15" s="6">
        <v>4613423</v>
      </c>
      <c t="n" r="F15" s="6">
        <v>4613423</v>
      </c>
      <c t="n" r="G15" s="6">
        <v>2934974</v>
      </c>
      <c t="n" r="H15" s="6">
        <v>3125543</v>
      </c>
    </row>
    <row r="16" spans="1:9">
      <c t="s" r="A16" s="4">
        <v>670</v>
      </c>
      <c t="n" r="F16" s="8">
        <v>3.66</v>
      </c>
      <c t="n" r="G16" s="8">
        <v>2.89</v>
      </c>
      <c t="n" r="H16" s="8">
        <v>2.26</v>
      </c>
    </row>
    <row r="17" spans="1:9">
      <c t="s" r="A17" s="4">
        <v>671</v>
      </c>
      <c t="n" r="F17" s="6">
        <v>1235880</v>
      </c>
      <c t="n" r="G17" s="6">
        <v>1166974</v>
      </c>
      <c t="n" r="H17" s="6">
        <v>1030933</v>
      </c>
    </row>
    <row r="18" spans="1:9">
      <c t="s" r="A18" s="4">
        <v>672</v>
      </c>
      <c t="n" r="F18" s="8">
        <v>5.73</v>
      </c>
      <c t="n" r="G18" s="8">
        <v>3.59</v>
      </c>
      <c t="n" r="H18" s="8">
        <v>1.84</v>
      </c>
    </row>
    <row r="19" spans="1:9">
      <c t="s" r="A19" s="4">
        <v>673</v>
      </c>
      <c t="n" r="F19" s="7">
        <v>3546000</v>
      </c>
      <c t="n" r="G19" s="7">
        <v>3339000</v>
      </c>
      <c t="n" r="H19" s="7">
        <v>3431000</v>
      </c>
    </row>
    <row r="20" spans="1:9">
      <c t="s" r="A20" s="4">
        <v>674</v>
      </c>
      <c t="n" r="B20" s="8">
        <v>22.36</v>
      </c>
      <c t="n" r="F20" s="8">
        <v>22.36</v>
      </c>
      <c t="n" r="G20" s="8">
        <v>7.73</v>
      </c>
      <c t="n" r="H20" s="8">
        <v>7.28</v>
      </c>
    </row>
    <row r="21" spans="1:9">
      <c t="s" r="A21" s="4">
        <v>675</v>
      </c>
    </row>
    <row r="22" spans="1:9">
      <c t="s" r="A22" s="3">
        <v>640</v>
      </c>
    </row>
    <row r="23" spans="1:9">
      <c t="s" r="A23" s="4">
        <v>676</v>
      </c>
      <c t="s" r="F23" s="4">
        <v>400</v>
      </c>
    </row>
    <row r="24" spans="1:9">
      <c t="s" r="A24" s="4">
        <v>677</v>
      </c>
      <c t="s" r="F24" s="4">
        <v>678</v>
      </c>
    </row>
    <row r="25" spans="1:9">
      <c t="s" r="A25" s="4">
        <v>679</v>
      </c>
    </row>
    <row r="26" spans="1:9">
      <c t="s" r="A26" s="3">
        <v>640</v>
      </c>
    </row>
    <row r="27" spans="1:9">
      <c t="s" r="A27" s="4">
        <v>676</v>
      </c>
      <c t="s" r="F27" s="4">
        <v>400</v>
      </c>
    </row>
    <row r="28" spans="1:9">
      <c t="s" r="A28" s="4">
        <v>677</v>
      </c>
      <c t="s" r="F28" s="4">
        <v>678</v>
      </c>
    </row>
    <row r="29" spans="1:9">
      <c t="s" r="A29" s="4">
        <v>680</v>
      </c>
      <c t="n" r="D29" s="6">
        <v>13198224</v>
      </c>
      <c t="n" r="E29" s="6">
        <v>2956500</v>
      </c>
    </row>
    <row r="30" spans="1:9">
      <c t="s" r="A30" s="4">
        <v>681</v>
      </c>
      <c t="n" r="B30" s="6">
        <v>0</v>
      </c>
      <c t="n" r="F30" s="6">
        <v>0</v>
      </c>
    </row>
    <row r="31" spans="1:9">
      <c t="s" r="A31" s="4">
        <v>682</v>
      </c>
    </row>
    <row r="32" spans="1:9">
      <c t="s" r="A32" s="3">
        <v>640</v>
      </c>
    </row>
    <row r="33" spans="1:9">
      <c t="s" r="A33" s="4">
        <v>676</v>
      </c>
      <c t="s" r="F33" s="4">
        <v>400</v>
      </c>
    </row>
    <row r="34" spans="1:9">
      <c t="s" r="A34" s="4">
        <v>677</v>
      </c>
      <c t="s" r="F34" s="4">
        <v>678</v>
      </c>
    </row>
    <row r="35" spans="1:9">
      <c t="s" r="A35" s="4">
        <v>680</v>
      </c>
      <c t="n" r="B35" s="6">
        <v>16251143</v>
      </c>
      <c t="n" r="F35" s="6">
        <v>16251143</v>
      </c>
      <c t="n" r="I35" s="6">
        <v>12900000</v>
      </c>
    </row>
    <row r="36" spans="1:9">
      <c t="s" r="A36" s="4">
        <v>681</v>
      </c>
      <c t="n" r="B36" s="6">
        <v>14947667</v>
      </c>
      <c t="n" r="F36" s="6">
        <v>14947667</v>
      </c>
    </row>
    <row r="37" spans="1:9">
      <c t="s" r="A37" s="4">
        <v>683</v>
      </c>
      <c t="s" r="B37" s="4">
        <v>684</v>
      </c>
    </row>
    <row r="38" spans="1:9">
      <c t="s" r="A38" s="4">
        <v>685</v>
      </c>
    </row>
    <row r="39" spans="1:9">
      <c t="s" r="A39" s="3">
        <v>640</v>
      </c>
    </row>
    <row r="40" spans="1:9">
      <c t="s" r="A40" s="4">
        <v>686</v>
      </c>
      <c t="s" r="F40" s="4">
        <v>687</v>
      </c>
    </row>
    <row r="41" spans="1:9">
      <c t="s" r="A41" s="4">
        <v>688</v>
      </c>
    </row>
    <row r="42" spans="1:9">
      <c t="s" r="A42" s="3">
        <v>640</v>
      </c>
    </row>
    <row r="43" spans="1:9">
      <c t="s" r="A43" s="4">
        <v>686</v>
      </c>
      <c t="s" r="F43" s="4">
        <v>689</v>
      </c>
    </row>
    <row r="44" spans="1:9">
      <c t="s" r="A44" s="4">
        <v>690</v>
      </c>
    </row>
    <row r="45" spans="1:9">
      <c t="s" r="A45" s="3">
        <v>640</v>
      </c>
    </row>
    <row r="46" spans="1:9">
      <c t="s" r="A46" s="4">
        <v>691</v>
      </c>
      <c t="s" r="E46" s="4">
        <v>692</v>
      </c>
    </row>
    <row r="47" spans="1:9">
      <c t="s" r="A47" s="4">
        <v>693</v>
      </c>
      <c t="n" r="E47" s="7">
        <v>250000000</v>
      </c>
    </row>
    <row r="48" spans="1:9">
      <c t="s" r="A48" s="4">
        <v>73</v>
      </c>
      <c t="n" r="E48" s="6">
        <v>1005210</v>
      </c>
    </row>
    <row r="49" spans="1:9">
      <c t="s" r="A49" s="4">
        <v>694</v>
      </c>
      <c t="n" r="E49" s="6">
        <v>1005210</v>
      </c>
    </row>
    <row r="50" spans="1:9">
      <c t="s" r="A50" s="4">
        <v>695</v>
      </c>
      <c t="s" r="E50" s="4">
        <v>696</v>
      </c>
    </row>
    <row r="51" spans="1:9">
      <c t="s" r="A51" s="4">
        <v>697</v>
      </c>
      <c t="n" r="E51" s="6">
        <v>2010420</v>
      </c>
    </row>
    <row r="52" spans="1:9">
      <c t="s" r="A52" s="4">
        <v>698</v>
      </c>
      <c t="n" r="D52" s="7">
        <v>2000000</v>
      </c>
      <c t="n" r="G52" s="7">
        <v>2000000</v>
      </c>
    </row>
    <row r="53" spans="1:9">
      <c t="s" r="A53" s="4">
        <v>699</v>
      </c>
    </row>
    <row r="54" spans="1:9">
      <c t="s" r="A54" s="3">
        <v>640</v>
      </c>
    </row>
    <row r="55" spans="1:9">
      <c t="s" r="A55" s="4">
        <v>700</v>
      </c>
      <c t="n" r="G55" s="7">
        <v>1867000</v>
      </c>
    </row>
    <row r="56" spans="1:9">
      <c t="s" r="A56" s="4">
        <v>701</v>
      </c>
    </row>
    <row r="57" spans="1:9">
      <c t="s" r="A57" s="3">
        <v>640</v>
      </c>
    </row>
    <row r="58" spans="1:9">
      <c t="s" r="A58" s="4">
        <v>700</v>
      </c>
      <c t="n" r="E58" s="7">
        <v>1000000</v>
      </c>
    </row>
    <row r="59" spans="1:9">
      <c t="s" r="A59" s="4">
        <v>702</v>
      </c>
      <c t="n" r="E59" s="6">
        <v>1000000</v>
      </c>
    </row>
    <row r="60" spans="1:9">
      <c t="s" r="A60" s="4">
        <v>703</v>
      </c>
      <c t="n" r="E60" s="6">
        <v>1000000</v>
      </c>
    </row>
    <row r="61" spans="1:9">
      <c t="s" r="A61" s="4">
        <v>704</v>
      </c>
    </row>
    <row r="62" spans="1:9">
      <c t="s" r="A62" s="3">
        <v>640</v>
      </c>
    </row>
    <row r="63" spans="1:9">
      <c t="s" r="A63" s="4">
        <v>702</v>
      </c>
      <c t="n" r="E63" s="7">
        <v>5500000</v>
      </c>
    </row>
    <row r="64" spans="1:9">
      <c t="s" r="A64" s="4">
        <v>705</v>
      </c>
    </row>
    <row r="65" spans="1:9">
      <c t="s" r="A65" s="3">
        <v>640</v>
      </c>
    </row>
    <row r="66" spans="1:9">
      <c t="s" r="A66" s="4">
        <v>706</v>
      </c>
      <c t="n" r="F66" s="7">
        <v>50000000</v>
      </c>
    </row>
    <row r="67" spans="1:9">
      <c t="s" r="A67" s="4">
        <v>707</v>
      </c>
      <c t="n" r="F67" s="7">
        <v>100000000</v>
      </c>
    </row>
    <row r="68" spans="1:9">
      <c t="s" r="A68" s="4">
        <v>708</v>
      </c>
    </row>
    <row r="69" spans="1:9">
      <c t="s" r="A69" s="3">
        <v>640</v>
      </c>
    </row>
    <row r="70" spans="1:9">
      <c t="s" r="A70" s="4">
        <v>709</v>
      </c>
      <c t="s" r="D70" s="4">
        <v>710</v>
      </c>
    </row>
    <row r="71" spans="1:9">
      <c t="s" r="A71" s="4">
        <v>711</v>
      </c>
    </row>
    <row r="72" spans="1:9">
      <c t="s" r="A72" s="3">
        <v>640</v>
      </c>
    </row>
    <row r="73" spans="1:9">
      <c t="s" r="A73" s="4">
        <v>680</v>
      </c>
      <c t="n" r="B73" s="6">
        <v>830000</v>
      </c>
      <c t="n" r="F73" s="6">
        <v>830000</v>
      </c>
    </row>
    <row r="74" spans="1:9">
      <c t="s" r="A74" s="4">
        <v>681</v>
      </c>
      <c t="n" r="B74" s="6">
        <v>1667785</v>
      </c>
      <c t="n" r="F74" s="6">
        <v>1667785</v>
      </c>
    </row>
    <row r="75" spans="1:9">
      <c t="s" r="A75" s="4">
        <v>712</v>
      </c>
      <c t="s" r="F75" s="4">
        <v>500</v>
      </c>
    </row>
    <row r="76" spans="1:9">
      <c t="s" r="A76" s="4">
        <v>713</v>
      </c>
    </row>
    <row r="77" spans="1:9">
      <c t="s" r="A77" s="3">
        <v>640</v>
      </c>
    </row>
    <row r="78" spans="1:9">
      <c t="s" r="A78" s="4">
        <v>680</v>
      </c>
      <c t="n" r="B78" s="6">
        <v>837785</v>
      </c>
      <c t="n" r="F78" s="6">
        <v>837785</v>
      </c>
    </row>
    <row r="79" spans="1:9">
      <c t="s" r="A79" s="4">
        <v>714</v>
      </c>
    </row>
    <row r="80" spans="1:9">
      <c t="s" r="A80" s="3">
        <v>640</v>
      </c>
    </row>
    <row r="81" spans="1:9">
      <c t="s" r="A81" s="4">
        <v>680</v>
      </c>
      <c t="n" r="B81" s="6">
        <v>1667785</v>
      </c>
      <c t="n" r="F81" s="6">
        <v>1667785</v>
      </c>
    </row>
    <row r="82" spans="1:9">
      <c t="s" r="A82" s="4">
        <v>369</v>
      </c>
    </row>
    <row r="83" spans="1:9">
      <c t="s" r="A83" s="3">
        <v>640</v>
      </c>
    </row>
    <row r="84" spans="1:9">
      <c t="s" r="A84" s="4">
        <v>715</v>
      </c>
      <c t="n" r="C84" s="6">
        <v>7876195</v>
      </c>
    </row>
    <row r="85" spans="1:9">
      <c t="s" r="A85" s="4">
        <v>716</v>
      </c>
      <c t="n" r="C85" s="7">
        <v>157534000</v>
      </c>
    </row>
    <row r="86" spans="1:9">
      <c t="s" r="A86" s="4">
        <v>649</v>
      </c>
    </row>
    <row r="87" spans="1:9">
      <c t="s" r="A87" s="3">
        <v>640</v>
      </c>
    </row>
    <row r="88" spans="1:9">
      <c t="s" r="A88" s="4">
        <v>717</v>
      </c>
      <c t="n" r="B88" s="6">
        <v>13360252</v>
      </c>
      <c t="n" r="F88" s="6">
        <v>13360252</v>
      </c>
    </row>
    <row r="89" spans="1:9">
      <c t="s" r="A89" s="4">
        <v>718</v>
      </c>
      <c t="n" r="B89" s="8">
        <v>14.53</v>
      </c>
      <c t="n" r="F89" s="8">
        <v>14.53</v>
      </c>
    </row>
    <row r="90" spans="1:9">
      <c t="s" r="A90" s="4">
        <v>719</v>
      </c>
      <c t="n" r="F90" s="7">
        <v>191738000</v>
      </c>
    </row>
    <row r="91" spans="1:9">
      <c t="s" r="A91" s="4">
        <v>720</v>
      </c>
      <c t="n" r="B91" s="8">
        <v>14.53</v>
      </c>
      <c t="n" r="F91" s="8">
        <v>14.53</v>
      </c>
    </row>
    <row r="92" spans="1:9">
      <c t="s" r="A92" s="4">
        <v>721</v>
      </c>
    </row>
    <row r="93" spans="1:9">
      <c t="s" r="A93" s="3">
        <v>640</v>
      </c>
    </row>
    <row r="94" spans="1:9">
      <c t="s" r="A94" s="4">
        <v>717</v>
      </c>
      <c t="n" r="B94" s="6">
        <v>4068500</v>
      </c>
      <c t="n" r="F94" s="6">
        <v>4068500</v>
      </c>
    </row>
    <row r="95" spans="1:9">
      <c t="s" r="A95" s="4">
        <v>718</v>
      </c>
      <c t="n" r="B95" s="8">
        <v>23.33</v>
      </c>
      <c t="n" r="F95" s="8">
        <v>23.33</v>
      </c>
    </row>
    <row r="96" spans="1:9">
      <c t="s" r="A96" s="4">
        <v>719</v>
      </c>
      <c t="n" r="F96" s="7">
        <v>94599000</v>
      </c>
    </row>
    <row r="97" spans="1:9">
      <c t="s" r="A97" s="4">
        <v>720</v>
      </c>
      <c t="n" r="B97" s="13">
        <v>23.33</v>
      </c>
      <c t="n" r="F97" s="8">
        <v>23.33</v>
      </c>
    </row>
    <row r="98" spans="1:9">
      <c t="s" r="A98" s="4">
        <v>146</v>
      </c>
      <c t="n" r="F98" s="7">
        <v>319000</v>
      </c>
    </row>
    <row r="99" spans="1:9">
      <c t="s" r="A99" s="4">
        <v>641</v>
      </c>
    </row>
    <row r="100" spans="1:9">
      <c t="s" r="A100" s="3">
        <v>640</v>
      </c>
    </row>
    <row r="101" spans="1:9">
      <c t="s" r="A101" s="4">
        <v>720</v>
      </c>
      <c t="n" r="B101" s="13">
        <v>1.52</v>
      </c>
      <c t="n" r="F101" s="8">
        <v>1.52</v>
      </c>
    </row>
    <row r="102" spans="1:9">
      <c t="s" r="A102" s="4">
        <v>642</v>
      </c>
    </row>
    <row r="103" spans="1:9">
      <c t="s" r="A103" s="3">
        <v>640</v>
      </c>
    </row>
    <row r="104" spans="1:9">
      <c t="s" r="A104" s="4">
        <v>720</v>
      </c>
      <c t="n" r="B104" s="13">
        <v>1.09</v>
      </c>
      <c t="n" r="F104" s="13">
        <v>1.09</v>
      </c>
    </row>
    <row r="105" spans="1:9">
      <c t="s" r="A105" s="4">
        <v>643</v>
      </c>
    </row>
    <row r="106" spans="1:9">
      <c t="s" r="A106" s="3">
        <v>640</v>
      </c>
    </row>
    <row r="107" spans="1:9">
      <c t="s" r="A107" s="4">
        <v>720</v>
      </c>
      <c t="n" r="B107" s="13">
        <v>1.77</v>
      </c>
      <c t="n" r="F107" s="13">
        <v>1.77</v>
      </c>
    </row>
    <row r="108" spans="1:9">
      <c t="s" r="A108" s="4">
        <v>644</v>
      </c>
    </row>
    <row r="109" spans="1:9">
      <c t="s" r="A109" s="3">
        <v>640</v>
      </c>
    </row>
    <row r="110" spans="1:9">
      <c t="s" r="A110" s="4">
        <v>720</v>
      </c>
      <c t="n" r="B110" s="13">
        <v>1.8</v>
      </c>
      <c t="n" r="F110" s="13">
        <v>1.8</v>
      </c>
    </row>
    <row r="111" spans="1:9">
      <c t="s" r="A111" s="4">
        <v>645</v>
      </c>
    </row>
    <row r="112" spans="1:9">
      <c t="s" r="A112" s="3">
        <v>640</v>
      </c>
    </row>
    <row r="113" spans="1:9">
      <c t="s" r="A113" s="4">
        <v>720</v>
      </c>
      <c t="n" r="B113" s="13">
        <v>1.8</v>
      </c>
      <c t="n" r="F113" s="13">
        <v>1.8</v>
      </c>
    </row>
    <row r="114" spans="1:9">
      <c t="s" r="A114" s="4">
        <v>646</v>
      </c>
    </row>
    <row r="115" spans="1:9">
      <c t="s" r="A115" s="3">
        <v>640</v>
      </c>
    </row>
    <row r="116" spans="1:9">
      <c t="s" r="A116" s="4">
        <v>720</v>
      </c>
      <c t="n" r="B116" s="13">
        <v>2.23</v>
      </c>
      <c t="n" r="F116" s="13">
        <v>2.23</v>
      </c>
    </row>
    <row r="117" spans="1:9">
      <c t="s" r="A117" s="4">
        <v>647</v>
      </c>
    </row>
    <row r="118" spans="1:9">
      <c t="s" r="A118" s="3">
        <v>640</v>
      </c>
    </row>
    <row r="119" spans="1:9">
      <c t="s" r="A119" s="4">
        <v>720</v>
      </c>
      <c t="n" r="B119" s="13">
        <v>8.640000000000001</v>
      </c>
      <c t="n" r="F119" s="13">
        <v>8.640000000000001</v>
      </c>
    </row>
    <row r="120" spans="1:9">
      <c t="s" r="A120" s="4">
        <v>648</v>
      </c>
    </row>
    <row r="121" spans="1:9">
      <c t="s" r="A121" s="3">
        <v>640</v>
      </c>
    </row>
    <row r="122" spans="1:9">
      <c t="s" r="A122" s="4">
        <v>720</v>
      </c>
      <c t="n" r="B122" s="14">
        <v>13.5</v>
      </c>
      <c t="n" r="F122" s="14">
        <v>1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2</v>
      </c>
      <c t="s" r="B1" s="2">
        <v>1</v>
      </c>
    </row>
    <row r="2" spans="1:3">
      <c t="s" r="B2" s="2">
        <v>2</v>
      </c>
      <c t="s" r="C2" s="2">
        <v>32</v>
      </c>
    </row>
    <row r="3" spans="1:3">
      <c t="s" r="A3" s="3">
        <v>723</v>
      </c>
    </row>
    <row r="4" spans="1:3">
      <c t="s" r="A4" s="4">
        <v>724</v>
      </c>
      <c t="n" r="B4" s="6">
        <v>3055761</v>
      </c>
      <c t="n" r="C4" s="6">
        <v>3626105</v>
      </c>
    </row>
    <row r="5" spans="1:3">
      <c t="s" r="A5" s="4">
        <v>511</v>
      </c>
      <c t="n" r="B5" s="8">
        <v>18.77</v>
      </c>
    </row>
    <row r="6" spans="1:3">
      <c t="s" r="A6" s="4">
        <v>725</v>
      </c>
    </row>
    <row r="7" spans="1:3">
      <c t="s" r="A7" s="3">
        <v>723</v>
      </c>
    </row>
    <row r="8" spans="1:3">
      <c t="s" r="A8" s="4">
        <v>726</v>
      </c>
      <c t="s" r="B8" s="4">
        <v>727</v>
      </c>
    </row>
    <row r="9" spans="1:3">
      <c t="s" r="A9" s="4">
        <v>724</v>
      </c>
      <c t="n" r="C9" s="6">
        <v>565411</v>
      </c>
    </row>
    <row r="10" spans="1:3">
      <c t="s" r="A10" s="4">
        <v>511</v>
      </c>
      <c t="n" r="B10" s="8">
        <v>3.54</v>
      </c>
    </row>
    <row r="11" spans="1:3">
      <c t="s" r="A11" s="4">
        <v>728</v>
      </c>
    </row>
    <row r="12" spans="1:3">
      <c t="s" r="A12" s="3">
        <v>723</v>
      </c>
    </row>
    <row r="13" spans="1:3">
      <c t="s" r="A13" s="4">
        <v>726</v>
      </c>
      <c t="s" r="B13" s="4">
        <v>729</v>
      </c>
    </row>
    <row r="14" spans="1:3">
      <c t="s" r="A14" s="4">
        <v>724</v>
      </c>
      <c t="n" r="B14" s="6">
        <v>1108050</v>
      </c>
      <c t="n" r="C14" s="6">
        <v>1112983</v>
      </c>
    </row>
    <row r="15" spans="1:3">
      <c t="s" r="A15" s="4">
        <v>511</v>
      </c>
      <c t="n" r="B15" s="8">
        <v>3.59</v>
      </c>
    </row>
    <row r="16" spans="1:3">
      <c t="s" r="A16" s="4">
        <v>730</v>
      </c>
    </row>
    <row r="17" spans="1:3">
      <c t="s" r="A17" s="3">
        <v>723</v>
      </c>
    </row>
    <row r="18" spans="1:3">
      <c t="s" r="A18" s="4">
        <v>726</v>
      </c>
      <c t="s" r="B18" s="4">
        <v>731</v>
      </c>
    </row>
    <row r="19" spans="1:3">
      <c t="s" r="A19" s="4">
        <v>724</v>
      </c>
      <c t="n" r="B19" s="6">
        <v>556678</v>
      </c>
      <c t="n" r="C19" s="6">
        <v>556678</v>
      </c>
    </row>
    <row r="20" spans="1:3">
      <c t="s" r="A20" s="4">
        <v>511</v>
      </c>
      <c t="n" r="B20" s="8">
        <v>3.59</v>
      </c>
    </row>
    <row r="21" spans="1:3">
      <c t="s" r="A21" s="4">
        <v>732</v>
      </c>
    </row>
    <row r="22" spans="1:3">
      <c t="s" r="A22" s="3">
        <v>723</v>
      </c>
    </row>
    <row r="23" spans="1:3">
      <c t="s" r="A23" s="4">
        <v>726</v>
      </c>
      <c t="s" r="B23" s="4">
        <v>733</v>
      </c>
    </row>
    <row r="24" spans="1:3">
      <c t="s" r="A24" s="4">
        <v>724</v>
      </c>
      <c t="n" r="B24" s="6">
        <v>556678</v>
      </c>
      <c t="n" r="C24" s="6">
        <v>556678</v>
      </c>
    </row>
    <row r="25" spans="1:3">
      <c t="s" r="A25" s="4">
        <v>511</v>
      </c>
      <c t="n" r="B25" s="8">
        <v>3.59</v>
      </c>
    </row>
    <row r="26" spans="1:3">
      <c t="s" r="A26" s="4">
        <v>734</v>
      </c>
    </row>
    <row r="27" spans="1:3">
      <c t="s" r="A27" s="3">
        <v>723</v>
      </c>
    </row>
    <row r="28" spans="1:3">
      <c t="s" r="A28" s="4">
        <v>726</v>
      </c>
      <c t="s" r="B28" s="4">
        <v>735</v>
      </c>
    </row>
    <row r="29" spans="1:3">
      <c t="s" r="A29" s="4">
        <v>724</v>
      </c>
      <c t="n" r="B29" s="6">
        <v>834355</v>
      </c>
      <c t="n" r="C29" s="6">
        <v>834355</v>
      </c>
    </row>
    <row r="30" spans="1:3">
      <c t="s" r="A30" s="4">
        <v>511</v>
      </c>
      <c t="n" r="B30" s="8">
        <v>3.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736</v>
      </c>
      <c t="s" r="B1" s="2">
        <v>1</v>
      </c>
    </row>
    <row r="2" spans="1:2">
      <c t="s" r="B2" s="2">
        <v>737</v>
      </c>
    </row>
    <row r="3" spans="1:2">
      <c t="s" r="A3" s="3">
        <v>723</v>
      </c>
    </row>
    <row r="4" spans="1:2">
      <c t="s" r="A4" s="4">
        <v>738</v>
      </c>
      <c t="n" r="B4" s="6">
        <v>570344</v>
      </c>
    </row>
    <row r="5" spans="1:2">
      <c t="s" r="A5" s="4">
        <v>147</v>
      </c>
    </row>
    <row r="6" spans="1:2">
      <c t="s" r="A6" s="3">
        <v>723</v>
      </c>
    </row>
    <row r="7" spans="1:2">
      <c t="s" r="A7" s="4">
        <v>135</v>
      </c>
      <c t="n" r="B7" s="6">
        <v>5703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739</v>
      </c>
      <c t="s" r="B1" s="2">
        <v>1</v>
      </c>
    </row>
    <row r="2" spans="1:4">
      <c t="s" r="B2" s="2">
        <v>2</v>
      </c>
      <c t="s" r="C2" s="2">
        <v>32</v>
      </c>
      <c t="s" r="D2" s="2">
        <v>80</v>
      </c>
    </row>
    <row r="3" spans="1:4">
      <c t="s" r="A3" s="3">
        <v>740</v>
      </c>
    </row>
    <row r="4" spans="1:4">
      <c t="s" r="A4" s="4">
        <v>741</v>
      </c>
      <c t="s" r="B4" s="4">
        <v>742</v>
      </c>
      <c t="s" r="C4" s="4">
        <v>742</v>
      </c>
      <c t="s" r="D4" s="4">
        <v>742</v>
      </c>
    </row>
    <row r="5" spans="1:4">
      <c t="s" r="A5" s="4">
        <v>743</v>
      </c>
      <c t="s" r="B5" s="4">
        <v>744</v>
      </c>
      <c t="s" r="C5" s="4">
        <v>745</v>
      </c>
      <c t="s" r="D5" s="4">
        <v>746</v>
      </c>
    </row>
    <row r="6" spans="1:4">
      <c t="s" r="A6" s="4">
        <v>747</v>
      </c>
      <c t="s" r="B6" s="4">
        <v>748</v>
      </c>
      <c t="s" r="C6" s="4">
        <v>749</v>
      </c>
      <c t="s" r="D6" s="4">
        <v>750</v>
      </c>
    </row>
    <row r="7" spans="1:4">
      <c t="s" r="A7" s="4">
        <v>751</v>
      </c>
      <c t="s" r="B7" s="4">
        <v>752</v>
      </c>
      <c t="s" r="C7" s="4">
        <v>753</v>
      </c>
      <c t="s" r="D7" s="4">
        <v>754</v>
      </c>
    </row>
    <row r="8" spans="1:4">
      <c t="s" r="A8" s="4">
        <v>755</v>
      </c>
      <c t="s" r="B8" s="4">
        <v>756</v>
      </c>
      <c t="s" r="C8" s="4">
        <v>757</v>
      </c>
      <c t="s" r="D8" s="4">
        <v>546</v>
      </c>
    </row>
    <row r="9" spans="1:4">
      <c t="s" r="A9" s="4">
        <v>380</v>
      </c>
      <c t="s" r="B9" s="4">
        <v>381</v>
      </c>
      <c t="s" r="C9" s="4">
        <v>381</v>
      </c>
      <c t="s" r="D9" s="4">
        <v>3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758</v>
      </c>
      <c t="s" r="B1" s="2">
        <v>1</v>
      </c>
    </row>
    <row r="2" spans="1:2">
      <c t="s" r="B2" s="2">
        <v>759</v>
      </c>
    </row>
    <row r="3" spans="1:2">
      <c t="s" r="A3" s="3">
        <v>760</v>
      </c>
    </row>
    <row r="4" spans="1:2">
      <c t="s" r="A4" s="4">
        <v>761</v>
      </c>
      <c t="n" r="B4" s="6">
        <v>7426159</v>
      </c>
    </row>
    <row r="5" spans="1:2">
      <c t="s" r="A5" s="4">
        <v>762</v>
      </c>
      <c t="n" r="B5" s="6">
        <v>3108393</v>
      </c>
    </row>
    <row r="6" spans="1:2">
      <c t="s" r="A6" s="4">
        <v>763</v>
      </c>
      <c t="n" r="B6" s="6">
        <v>-183911</v>
      </c>
    </row>
    <row r="7" spans="1:2">
      <c t="s" r="A7" s="4">
        <v>764</v>
      </c>
      <c t="n" r="B7" s="6">
        <v>-215812</v>
      </c>
    </row>
    <row r="8" spans="1:2">
      <c t="s" r="A8" s="4">
        <v>765</v>
      </c>
      <c t="n" r="B8" s="6">
        <v>10134829</v>
      </c>
    </row>
    <row r="9" spans="1:2">
      <c t="s" r="A9" s="4">
        <v>766</v>
      </c>
      <c t="n" r="B9" s="6">
        <v>5521406</v>
      </c>
    </row>
    <row r="10" spans="1:2">
      <c t="s" r="A10" s="4">
        <v>767</v>
      </c>
      <c t="n" r="B10" s="6">
        <v>10007130</v>
      </c>
    </row>
    <row r="11" spans="1:2">
      <c t="s" r="A11" s="3">
        <v>768</v>
      </c>
    </row>
    <row r="12" spans="1:2">
      <c t="s" r="A12" s="4">
        <v>769</v>
      </c>
      <c t="n" r="B12" s="8">
        <v>3.98</v>
      </c>
    </row>
    <row r="13" spans="1:2">
      <c t="s" r="A13" s="4">
        <v>770</v>
      </c>
      <c t="n" r="B13" s="13">
        <v>18.01</v>
      </c>
    </row>
    <row r="14" spans="1:2">
      <c t="s" r="A14" s="4">
        <v>771</v>
      </c>
      <c t="n" r="B14" s="13">
        <v>3.08</v>
      </c>
    </row>
    <row r="15" spans="1:2">
      <c t="s" r="A15" s="4">
        <v>772</v>
      </c>
      <c t="n" r="B15" s="13">
        <v>8.81</v>
      </c>
    </row>
    <row r="16" spans="1:2">
      <c t="s" r="A16" s="4">
        <v>773</v>
      </c>
      <c t="n" r="B16" s="13">
        <v>8.199999999999999</v>
      </c>
    </row>
    <row r="17" spans="1:2">
      <c t="s" r="A17" s="4">
        <v>774</v>
      </c>
      <c t="n" r="B17" s="13">
        <v>3.04</v>
      </c>
    </row>
    <row r="18" spans="1:2">
      <c t="s" r="A18" s="4">
        <v>775</v>
      </c>
      <c t="n" r="B18" s="8">
        <v>8.109999999999999</v>
      </c>
    </row>
    <row r="19" spans="1:2">
      <c t="s" r="A19" s="3">
        <v>776</v>
      </c>
    </row>
    <row r="20" spans="1:2">
      <c t="s" r="A20" s="4">
        <v>777</v>
      </c>
      <c t="n" r="B20" s="7">
        <v>144776</v>
      </c>
    </row>
    <row r="21" spans="1:2">
      <c t="s" r="A21" s="4">
        <v>778</v>
      </c>
      <c t="n" r="B21" s="6">
        <v>106684</v>
      </c>
    </row>
    <row r="22" spans="1:2">
      <c t="s" r="A22" s="4">
        <v>779</v>
      </c>
      <c t="n" r="B22" s="7">
        <v>1438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0</v>
      </c>
      <c t="s" r="B1" s="2">
        <v>1</v>
      </c>
    </row>
    <row r="2" spans="1:4">
      <c t="s" r="B2" s="2">
        <v>2</v>
      </c>
      <c t="s" r="C2" s="2">
        <v>32</v>
      </c>
      <c t="s" r="D2" s="2">
        <v>80</v>
      </c>
    </row>
    <row r="3" spans="1:4">
      <c t="s" r="A3" s="3">
        <v>781</v>
      </c>
    </row>
    <row r="4" spans="1:4">
      <c t="s" r="A4" s="4">
        <v>782</v>
      </c>
      <c t="n" r="B4" s="7">
        <v>11860</v>
      </c>
      <c t="n" r="C4" s="7">
        <v>4624</v>
      </c>
      <c t="n" r="D4" s="7">
        <v>5120</v>
      </c>
    </row>
    <row r="5" spans="1:4">
      <c t="s" r="A5" s="4">
        <v>783</v>
      </c>
    </row>
    <row r="6" spans="1:4">
      <c t="s" r="A6" s="3">
        <v>781</v>
      </c>
    </row>
    <row r="7" spans="1:4">
      <c t="s" r="A7" s="4">
        <v>782</v>
      </c>
      <c t="n" r="B7" s="6">
        <v>174</v>
      </c>
      <c t="n" r="C7" s="6">
        <v>32</v>
      </c>
      <c t="n" r="D7" s="6">
        <v>52</v>
      </c>
    </row>
    <row r="8" spans="1:4">
      <c t="s" r="A8" s="4">
        <v>262</v>
      </c>
    </row>
    <row r="9" spans="1:4">
      <c t="s" r="A9" s="3">
        <v>781</v>
      </c>
    </row>
    <row r="10" spans="1:4">
      <c t="s" r="A10" s="4">
        <v>782</v>
      </c>
      <c t="n" r="B10" s="6">
        <v>2529</v>
      </c>
      <c t="n" r="C10" s="6">
        <v>820</v>
      </c>
      <c t="n" r="D10" s="6">
        <v>1137</v>
      </c>
    </row>
    <row r="11" spans="1:4">
      <c t="s" r="A11" s="4">
        <v>784</v>
      </c>
    </row>
    <row r="12" spans="1:4">
      <c t="s" r="A12" s="3">
        <v>781</v>
      </c>
    </row>
    <row r="13" spans="1:4">
      <c t="s" r="A13" s="4">
        <v>782</v>
      </c>
      <c t="n" r="B13" s="6">
        <v>2496</v>
      </c>
      <c t="n" r="C13" s="6">
        <v>1104</v>
      </c>
      <c t="n" r="D13" s="6">
        <v>791</v>
      </c>
    </row>
    <row r="14" spans="1:4">
      <c t="s" r="A14" s="4">
        <v>785</v>
      </c>
    </row>
    <row r="15" spans="1:4">
      <c t="s" r="A15" s="3">
        <v>781</v>
      </c>
    </row>
    <row r="16" spans="1:4">
      <c t="s" r="A16" s="4">
        <v>782</v>
      </c>
      <c t="n" r="B16" s="7">
        <v>6661</v>
      </c>
      <c t="n" r="C16" s="7">
        <v>2668</v>
      </c>
      <c t="n" r="D16" s="7">
        <v>31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786</v>
      </c>
      <c t="s" r="B1" s="2">
        <v>1</v>
      </c>
    </row>
    <row r="2" spans="1:3">
      <c t="s" r="B2" s="2">
        <v>2</v>
      </c>
      <c t="s" r="C2" s="2">
        <v>32</v>
      </c>
    </row>
    <row r="3" spans="1:3">
      <c t="s" r="A3" s="3">
        <v>787</v>
      </c>
    </row>
    <row r="4" spans="1:3">
      <c t="s" r="A4" s="4">
        <v>788</v>
      </c>
      <c t="n" r="B4" s="6">
        <v>10134829</v>
      </c>
      <c t="n" r="C4" s="6">
        <v>7426159</v>
      </c>
    </row>
    <row r="5" spans="1:3">
      <c t="s" r="A5" s="4">
        <v>789</v>
      </c>
      <c t="s" r="B5" s="4">
        <v>790</v>
      </c>
    </row>
    <row r="6" spans="1:3">
      <c t="s" r="A6" s="4">
        <v>791</v>
      </c>
      <c t="n" r="B6" s="6">
        <v>5521406</v>
      </c>
    </row>
    <row r="7" spans="1:3">
      <c t="s" r="A7" s="4">
        <v>792</v>
      </c>
      <c t="s" r="B7" s="4">
        <v>793</v>
      </c>
    </row>
    <row r="8" spans="1:3">
      <c t="s" r="A8" s="4">
        <v>794</v>
      </c>
    </row>
    <row r="9" spans="1:3">
      <c t="s" r="A9" s="3">
        <v>787</v>
      </c>
    </row>
    <row r="10" spans="1:3">
      <c t="s" r="A10" s="4">
        <v>795</v>
      </c>
      <c t="n" r="B10" s="8">
        <v>0.17</v>
      </c>
    </row>
    <row r="11" spans="1:3">
      <c t="s" r="A11" s="4">
        <v>788</v>
      </c>
      <c t="n" r="B11" s="6">
        <v>1402757</v>
      </c>
    </row>
    <row r="12" spans="1:3">
      <c t="s" r="A12" s="4">
        <v>789</v>
      </c>
      <c t="s" r="B12" s="4">
        <v>796</v>
      </c>
    </row>
    <row r="13" spans="1:3">
      <c t="s" r="A13" s="4">
        <v>791</v>
      </c>
      <c t="n" r="B13" s="6">
        <v>1402757</v>
      </c>
    </row>
    <row r="14" spans="1:3">
      <c t="s" r="A14" s="4">
        <v>792</v>
      </c>
      <c t="s" r="B14" s="4">
        <v>796</v>
      </c>
    </row>
    <row r="15" spans="1:3">
      <c t="s" r="A15" s="4">
        <v>797</v>
      </c>
    </row>
    <row r="16" spans="1:3">
      <c t="s" r="A16" s="3">
        <v>787</v>
      </c>
    </row>
    <row r="17" spans="1:3">
      <c t="s" r="A17" s="4">
        <v>795</v>
      </c>
      <c t="n" r="B17" s="8">
        <v>0.23</v>
      </c>
    </row>
    <row r="18" spans="1:3">
      <c t="s" r="A18" s="4">
        <v>788</v>
      </c>
      <c t="n" r="B18" s="6">
        <v>440531</v>
      </c>
    </row>
    <row r="19" spans="1:3">
      <c t="s" r="A19" s="4">
        <v>789</v>
      </c>
      <c t="s" r="B19" s="4">
        <v>798</v>
      </c>
    </row>
    <row r="20" spans="1:3">
      <c t="s" r="A20" s="4">
        <v>791</v>
      </c>
      <c t="n" r="B20" s="6">
        <v>440531</v>
      </c>
    </row>
    <row r="21" spans="1:3">
      <c t="s" r="A21" s="4">
        <v>792</v>
      </c>
      <c t="s" r="B21" s="4">
        <v>798</v>
      </c>
    </row>
    <row r="22" spans="1:3">
      <c t="s" r="A22" s="4">
        <v>799</v>
      </c>
    </row>
    <row r="23" spans="1:3">
      <c t="s" r="A23" s="3">
        <v>787</v>
      </c>
    </row>
    <row r="24" spans="1:3">
      <c t="s" r="A24" s="4">
        <v>795</v>
      </c>
      <c t="n" r="B24" s="8">
        <v>0.38</v>
      </c>
    </row>
    <row r="25" spans="1:3">
      <c t="s" r="A25" s="4">
        <v>788</v>
      </c>
      <c t="n" r="B25" s="6">
        <v>488331</v>
      </c>
    </row>
    <row r="26" spans="1:3">
      <c t="s" r="A26" s="4">
        <v>789</v>
      </c>
      <c t="s" r="B26" s="4">
        <v>800</v>
      </c>
    </row>
    <row r="27" spans="1:3">
      <c t="s" r="A27" s="4">
        <v>791</v>
      </c>
      <c t="n" r="B27" s="6">
        <v>488331</v>
      </c>
    </row>
    <row r="28" spans="1:3">
      <c t="s" r="A28" s="4">
        <v>792</v>
      </c>
      <c t="s" r="B28" s="4">
        <v>800</v>
      </c>
    </row>
    <row r="29" spans="1:3">
      <c t="s" r="A29" s="4">
        <v>801</v>
      </c>
    </row>
    <row r="30" spans="1:3">
      <c t="s" r="A30" s="3">
        <v>787</v>
      </c>
    </row>
    <row r="31" spans="1:3">
      <c t="s" r="A31" s="4">
        <v>795</v>
      </c>
      <c t="n" r="B31" s="8">
        <v>3.44</v>
      </c>
    </row>
    <row r="32" spans="1:3">
      <c t="s" r="A32" s="4">
        <v>788</v>
      </c>
      <c t="n" r="B32" s="6">
        <v>1779072</v>
      </c>
    </row>
    <row r="33" spans="1:3">
      <c t="s" r="A33" s="4">
        <v>789</v>
      </c>
      <c t="s" r="B33" s="4">
        <v>802</v>
      </c>
    </row>
    <row r="34" spans="1:3">
      <c t="s" r="A34" s="4">
        <v>791</v>
      </c>
      <c t="n" r="B34" s="6">
        <v>1728710</v>
      </c>
    </row>
    <row r="35" spans="1:3">
      <c t="s" r="A35" s="4">
        <v>792</v>
      </c>
      <c t="s" r="B35" s="4">
        <v>803</v>
      </c>
    </row>
    <row r="36" spans="1:3">
      <c t="s" r="A36" s="4">
        <v>804</v>
      </c>
    </row>
    <row r="37" spans="1:3">
      <c t="s" r="A37" s="3">
        <v>787</v>
      </c>
    </row>
    <row r="38" spans="1:3">
      <c t="s" r="A38" s="4">
        <v>795</v>
      </c>
      <c t="n" r="B38" s="8">
        <v>6.72</v>
      </c>
    </row>
    <row r="39" spans="1:3">
      <c t="s" r="A39" s="4">
        <v>788</v>
      </c>
      <c t="n" r="B39" s="6">
        <v>850401</v>
      </c>
    </row>
    <row r="40" spans="1:3">
      <c t="s" r="A40" s="4">
        <v>789</v>
      </c>
      <c t="s" r="B40" s="4">
        <v>805</v>
      </c>
    </row>
    <row r="41" spans="1:3">
      <c t="s" r="A41" s="4">
        <v>791</v>
      </c>
      <c t="n" r="B41" s="6">
        <v>642321</v>
      </c>
    </row>
    <row r="42" spans="1:3">
      <c t="s" r="A42" s="4">
        <v>792</v>
      </c>
      <c t="s" r="B42" s="4">
        <v>806</v>
      </c>
    </row>
    <row r="43" spans="1:3">
      <c t="s" r="A43" s="4">
        <v>807</v>
      </c>
    </row>
    <row r="44" spans="1:3">
      <c t="s" r="A44" s="3">
        <v>787</v>
      </c>
    </row>
    <row r="45" spans="1:3">
      <c t="s" r="A45" s="4">
        <v>795</v>
      </c>
      <c t="n" r="B45" s="8">
        <v>6.83</v>
      </c>
    </row>
    <row r="46" spans="1:3">
      <c t="s" r="A46" s="4">
        <v>788</v>
      </c>
      <c t="n" r="B46" s="6">
        <v>92227</v>
      </c>
    </row>
    <row r="47" spans="1:3">
      <c t="s" r="A47" s="4">
        <v>789</v>
      </c>
      <c t="s" r="B47" s="4">
        <v>808</v>
      </c>
    </row>
    <row r="48" spans="1:3">
      <c t="s" r="A48" s="4">
        <v>791</v>
      </c>
      <c t="n" r="B48" s="6">
        <v>69308</v>
      </c>
    </row>
    <row r="49" spans="1:3">
      <c t="s" r="A49" s="4">
        <v>792</v>
      </c>
      <c t="s" r="B49" s="4">
        <v>808</v>
      </c>
    </row>
    <row r="50" spans="1:3">
      <c t="s" r="A50" s="4">
        <v>809</v>
      </c>
    </row>
    <row r="51" spans="1:3">
      <c t="s" r="A51" s="3">
        <v>787</v>
      </c>
    </row>
    <row r="52" spans="1:3">
      <c t="s" r="A52" s="4">
        <v>795</v>
      </c>
      <c t="n" r="B52" s="8">
        <v>7.03</v>
      </c>
    </row>
    <row r="53" spans="1:3">
      <c t="s" r="A53" s="4">
        <v>788</v>
      </c>
      <c t="n" r="B53" s="6">
        <v>613174</v>
      </c>
    </row>
    <row r="54" spans="1:3">
      <c t="s" r="A54" s="4">
        <v>789</v>
      </c>
      <c t="s" r="B54" s="4">
        <v>810</v>
      </c>
    </row>
    <row r="55" spans="1:3">
      <c t="s" r="A55" s="4">
        <v>791</v>
      </c>
      <c t="n" r="B55" s="6">
        <v>307309</v>
      </c>
    </row>
    <row r="56" spans="1:3">
      <c t="s" r="A56" s="4">
        <v>792</v>
      </c>
      <c t="s" r="B56" s="4">
        <v>810</v>
      </c>
    </row>
    <row r="57" spans="1:3">
      <c t="s" r="A57" s="4">
        <v>811</v>
      </c>
    </row>
    <row r="58" spans="1:3">
      <c t="s" r="A58" s="3">
        <v>787</v>
      </c>
    </row>
    <row r="59" spans="1:3">
      <c t="s" r="A59" s="4">
        <v>795</v>
      </c>
      <c t="n" r="B59" s="8">
        <v>7.04</v>
      </c>
    </row>
    <row r="60" spans="1:3">
      <c t="s" r="A60" s="4">
        <v>788</v>
      </c>
      <c t="n" r="B60" s="6">
        <v>135992</v>
      </c>
    </row>
    <row r="61" spans="1:3">
      <c t="s" r="A61" s="4">
        <v>789</v>
      </c>
      <c t="s" r="B61" s="4">
        <v>812</v>
      </c>
    </row>
    <row r="62" spans="1:3">
      <c t="s" r="A62" s="4">
        <v>791</v>
      </c>
      <c t="n" r="B62" s="6">
        <v>67982</v>
      </c>
    </row>
    <row r="63" spans="1:3">
      <c t="s" r="A63" s="4">
        <v>792</v>
      </c>
      <c t="s" r="B63" s="4">
        <v>812</v>
      </c>
    </row>
    <row r="64" spans="1:3">
      <c t="s" r="A64" s="4">
        <v>813</v>
      </c>
    </row>
    <row r="65" spans="1:3">
      <c t="s" r="A65" s="3">
        <v>787</v>
      </c>
    </row>
    <row r="66" spans="1:3">
      <c t="s" r="A66" s="4">
        <v>795</v>
      </c>
      <c t="n" r="B66" s="8">
        <v>7.28</v>
      </c>
    </row>
    <row r="67" spans="1:3">
      <c t="s" r="A67" s="4">
        <v>788</v>
      </c>
      <c t="n" r="B67" s="6">
        <v>167921</v>
      </c>
    </row>
    <row r="68" spans="1:3">
      <c t="s" r="A68" s="4">
        <v>789</v>
      </c>
      <c t="s" r="B68" s="4">
        <v>814</v>
      </c>
    </row>
    <row r="69" spans="1:3">
      <c t="s" r="A69" s="4">
        <v>791</v>
      </c>
      <c t="n" r="B69" s="6">
        <v>83946</v>
      </c>
    </row>
    <row r="70" spans="1:3">
      <c t="s" r="A70" s="4">
        <v>792</v>
      </c>
      <c t="s" r="B70" s="4">
        <v>814</v>
      </c>
    </row>
    <row r="71" spans="1:3">
      <c t="s" r="A71" s="4">
        <v>815</v>
      </c>
    </row>
    <row r="72" spans="1:3">
      <c t="s" r="A72" s="3">
        <v>787</v>
      </c>
    </row>
    <row r="73" spans="1:3">
      <c t="s" r="A73" s="4">
        <v>795</v>
      </c>
      <c t="n" r="B73" s="8">
        <v>7.48</v>
      </c>
    </row>
    <row r="74" spans="1:3">
      <c t="s" r="A74" s="4">
        <v>788</v>
      </c>
      <c t="n" r="B74" s="6">
        <v>504365</v>
      </c>
    </row>
    <row r="75" spans="1:3">
      <c t="s" r="A75" s="4">
        <v>789</v>
      </c>
      <c t="s" r="B75" s="4">
        <v>816</v>
      </c>
    </row>
    <row r="76" spans="1:3">
      <c t="s" r="A76" s="4">
        <v>791</v>
      </c>
      <c t="n" r="B76" s="6">
        <v>130509</v>
      </c>
    </row>
    <row r="77" spans="1:3">
      <c t="s" r="A77" s="4">
        <v>792</v>
      </c>
      <c t="s" r="B77" s="4">
        <v>817</v>
      </c>
    </row>
    <row r="78" spans="1:3">
      <c t="s" r="A78" s="4">
        <v>818</v>
      </c>
    </row>
    <row r="79" spans="1:3">
      <c t="s" r="A79" s="3">
        <v>787</v>
      </c>
    </row>
    <row r="80" spans="1:3">
      <c t="s" r="A80" s="4">
        <v>795</v>
      </c>
      <c t="n" r="B80" s="8">
        <v>7.52</v>
      </c>
    </row>
    <row r="81" spans="1:3">
      <c t="s" r="A81" s="4">
        <v>788</v>
      </c>
      <c t="n" r="B81" s="6">
        <v>110560</v>
      </c>
    </row>
    <row r="82" spans="1:3">
      <c t="s" r="A82" s="4">
        <v>789</v>
      </c>
      <c t="s" r="B82" s="4">
        <v>819</v>
      </c>
    </row>
    <row r="83" spans="1:3">
      <c t="s" r="A83" s="4">
        <v>791</v>
      </c>
      <c t="n" r="B83" s="6">
        <v>29925</v>
      </c>
    </row>
    <row r="84" spans="1:3">
      <c t="s" r="A84" s="4">
        <v>792</v>
      </c>
      <c t="s" r="B84" s="4">
        <v>820</v>
      </c>
    </row>
    <row r="85" spans="1:3">
      <c t="s" r="A85" s="4">
        <v>821</v>
      </c>
    </row>
    <row r="86" spans="1:3">
      <c t="s" r="A86" s="3">
        <v>787</v>
      </c>
    </row>
    <row r="87" spans="1:3">
      <c t="s" r="A87" s="4">
        <v>795</v>
      </c>
      <c t="n" r="B87" s="8">
        <v>7.58</v>
      </c>
    </row>
    <row r="88" spans="1:3">
      <c t="s" r="A88" s="4">
        <v>788</v>
      </c>
      <c t="n" r="B88" s="6">
        <v>52032</v>
      </c>
    </row>
    <row r="89" spans="1:3">
      <c t="s" r="A89" s="4">
        <v>789</v>
      </c>
      <c t="s" r="B89" s="4">
        <v>822</v>
      </c>
    </row>
    <row r="90" spans="1:3">
      <c t="s" r="A90" s="4">
        <v>791</v>
      </c>
      <c t="n" r="B90" s="6">
        <v>13006</v>
      </c>
    </row>
    <row r="91" spans="1:3">
      <c t="s" r="A91" s="4">
        <v>792</v>
      </c>
      <c t="s" r="B91" s="4">
        <v>822</v>
      </c>
    </row>
    <row r="92" spans="1:3">
      <c t="s" r="A92" s="4">
        <v>823</v>
      </c>
    </row>
    <row r="93" spans="1:3">
      <c t="s" r="A93" s="3">
        <v>787</v>
      </c>
    </row>
    <row r="94" spans="1:3">
      <c t="s" r="A94" s="4">
        <v>795</v>
      </c>
      <c t="n" r="B94" s="8">
        <v>7.73</v>
      </c>
    </row>
    <row r="95" spans="1:3">
      <c t="s" r="A95" s="4">
        <v>788</v>
      </c>
      <c t="n" r="B95" s="6">
        <v>431053</v>
      </c>
    </row>
    <row r="96" spans="1:3">
      <c t="s" r="A96" s="4">
        <v>789</v>
      </c>
      <c t="s" r="B96" s="4">
        <v>824</v>
      </c>
    </row>
    <row r="97" spans="1:3">
      <c t="s" r="A97" s="4">
        <v>791</v>
      </c>
      <c t="n" r="B97" s="6">
        <v>107755</v>
      </c>
    </row>
    <row r="98" spans="1:3">
      <c t="s" r="A98" s="4">
        <v>792</v>
      </c>
      <c t="s" r="B98" s="4">
        <v>824</v>
      </c>
    </row>
    <row r="99" spans="1:3">
      <c t="s" r="A99" s="4">
        <v>825</v>
      </c>
    </row>
    <row r="100" spans="1:3">
      <c t="s" r="A100" s="3">
        <v>787</v>
      </c>
    </row>
    <row r="101" spans="1:3">
      <c t="s" r="A101" s="4">
        <v>795</v>
      </c>
      <c t="n" r="B101" s="8">
        <v>14.37</v>
      </c>
    </row>
    <row r="102" spans="1:3">
      <c t="s" r="A102" s="4">
        <v>788</v>
      </c>
      <c t="n" r="B102" s="6">
        <v>1616011</v>
      </c>
    </row>
    <row r="103" spans="1:3">
      <c t="s" r="A103" s="4">
        <v>789</v>
      </c>
      <c t="s" r="B103" s="4">
        <v>826</v>
      </c>
    </row>
    <row r="104" spans="1:3">
      <c t="s" r="A104" s="4">
        <v>791</v>
      </c>
      <c t="n" r="B104" s="6">
        <v>9016</v>
      </c>
    </row>
    <row r="105" spans="1:3">
      <c t="s" r="A105" s="4">
        <v>792</v>
      </c>
      <c t="s" r="B105" s="4">
        <v>827</v>
      </c>
    </row>
    <row r="106" spans="1:3">
      <c t="s" r="A106" s="4">
        <v>828</v>
      </c>
    </row>
    <row r="107" spans="1:3">
      <c t="s" r="A107" s="3">
        <v>787</v>
      </c>
    </row>
    <row r="108" spans="1:3">
      <c t="s" r="A108" s="4">
        <v>795</v>
      </c>
      <c t="n" r="B108" s="8">
        <v>15.6</v>
      </c>
    </row>
    <row r="109" spans="1:3">
      <c t="s" r="A109" s="4">
        <v>788</v>
      </c>
      <c t="n" r="B109" s="6">
        <v>146926</v>
      </c>
    </row>
    <row r="110" spans="1:3">
      <c t="s" r="A110" s="4">
        <v>789</v>
      </c>
      <c t="s" r="B110" s="4">
        <v>829</v>
      </c>
    </row>
    <row r="111" spans="1:3">
      <c t="s" r="A111" s="4">
        <v>830</v>
      </c>
    </row>
    <row r="112" spans="1:3">
      <c t="s" r="A112" s="3">
        <v>787</v>
      </c>
    </row>
    <row r="113" spans="1:3">
      <c t="s" r="A113" s="4">
        <v>795</v>
      </c>
      <c t="n" r="B113" s="8">
        <v>20.2</v>
      </c>
    </row>
    <row r="114" spans="1:3">
      <c t="s" r="A114" s="4">
        <v>788</v>
      </c>
      <c t="n" r="B114" s="6">
        <v>140466</v>
      </c>
    </row>
    <row r="115" spans="1:3">
      <c t="s" r="A115" s="4">
        <v>789</v>
      </c>
      <c t="s" r="B115" s="4">
        <v>831</v>
      </c>
    </row>
    <row r="116" spans="1:3">
      <c t="s" r="A116" s="4">
        <v>832</v>
      </c>
    </row>
    <row r="117" spans="1:3">
      <c t="s" r="A117" s="3">
        <v>787</v>
      </c>
    </row>
    <row r="118" spans="1:3">
      <c t="s" r="A118" s="4">
        <v>795</v>
      </c>
      <c t="n" r="B118" s="7">
        <v>22</v>
      </c>
    </row>
    <row r="119" spans="1:3">
      <c t="s" r="A119" s="4">
        <v>788</v>
      </c>
      <c t="n" r="B119" s="6">
        <v>913210</v>
      </c>
    </row>
    <row r="120" spans="1:3">
      <c t="s" r="A120" s="4">
        <v>789</v>
      </c>
      <c t="s" r="B120" s="4">
        <v>833</v>
      </c>
    </row>
    <row r="121" spans="1:3">
      <c t="s" r="A121" s="4">
        <v>834</v>
      </c>
    </row>
    <row r="122" spans="1:3">
      <c t="s" r="A122" s="3">
        <v>787</v>
      </c>
    </row>
    <row r="123" spans="1:3">
      <c t="s" r="A123" s="4">
        <v>795</v>
      </c>
      <c t="n" r="B123" s="8">
        <v>27.5</v>
      </c>
    </row>
    <row r="124" spans="1:3">
      <c t="s" r="A124" s="4">
        <v>788</v>
      </c>
      <c t="n" r="B124" s="6">
        <v>249800</v>
      </c>
    </row>
    <row r="125" spans="1:3">
      <c t="s" r="A125" s="4">
        <v>789</v>
      </c>
      <c t="s" r="B125" s="4">
        <v>8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6</v>
      </c>
      <c t="s" r="B1" s="2">
        <v>1</v>
      </c>
    </row>
    <row r="2" spans="1:4">
      <c t="s" r="B2" s="2">
        <v>2</v>
      </c>
      <c t="s" r="C2" s="2">
        <v>32</v>
      </c>
      <c t="s" r="D2" s="2">
        <v>80</v>
      </c>
    </row>
    <row r="3" spans="1:4">
      <c t="s" r="A3" s="3">
        <v>837</v>
      </c>
    </row>
    <row r="4" spans="1:4">
      <c t="s" r="A4" s="4">
        <v>838</v>
      </c>
      <c t="n" r="B4" s="7">
        <v>-2373</v>
      </c>
      <c t="n" r="C4" s="7">
        <v>-41</v>
      </c>
      <c t="n" r="D4" s="7">
        <v>-7158</v>
      </c>
    </row>
    <row r="5" spans="1:4">
      <c t="s" r="A5" s="4">
        <v>839</v>
      </c>
      <c t="n" r="B5" s="6">
        <v>-329</v>
      </c>
      <c t="n" r="C5" s="6">
        <v>0</v>
      </c>
      <c t="n" r="D5" s="6">
        <v>-5432</v>
      </c>
    </row>
    <row r="6" spans="1:4">
      <c t="s" r="A6" s="4">
        <v>840</v>
      </c>
      <c t="n" r="B6" s="6">
        <v>-356</v>
      </c>
      <c t="n" r="C6" s="6">
        <v>-104</v>
      </c>
      <c t="n" r="D6" s="6">
        <v>-157</v>
      </c>
    </row>
    <row r="7" spans="1:4">
      <c t="s" r="A7" s="4">
        <v>432</v>
      </c>
      <c t="n" r="B7" s="6">
        <v>-177</v>
      </c>
      <c t="n" r="C7" s="6">
        <v>-142</v>
      </c>
      <c t="n" r="D7" s="6">
        <v>-78</v>
      </c>
    </row>
    <row r="8" spans="1:4">
      <c t="s" r="A8" s="4">
        <v>841</v>
      </c>
      <c t="n" r="B8" s="6">
        <v>-3235</v>
      </c>
      <c t="n" r="C8" s="6">
        <v>-287</v>
      </c>
      <c t="n" r="D8" s="6">
        <v>-12825</v>
      </c>
    </row>
    <row r="9" spans="1:4">
      <c t="s" r="A9" s="3">
        <v>842</v>
      </c>
    </row>
    <row r="10" spans="1:4">
      <c t="s" r="A10" s="4">
        <v>843</v>
      </c>
      <c t="n" r="B10" s="6">
        <v>84</v>
      </c>
      <c t="n" r="C10" s="6">
        <v>143</v>
      </c>
      <c t="n" r="D10" s="6">
        <v>267</v>
      </c>
    </row>
    <row r="11" spans="1:4">
      <c t="s" r="A11" s="4">
        <v>844</v>
      </c>
      <c t="n" r="B11" s="7">
        <v>-3151</v>
      </c>
      <c t="n" r="C11" s="7">
        <v>-144</v>
      </c>
      <c t="n" r="D11" s="7">
        <v>-125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48</v>
      </c>
      <c t="s" r="B1" s="2">
        <v>1</v>
      </c>
    </row>
    <row r="2" spans="1:4">
      <c t="s" r="B2" s="2">
        <v>2</v>
      </c>
      <c t="s" r="C2" s="2">
        <v>32</v>
      </c>
      <c t="s" r="D2" s="2">
        <v>80</v>
      </c>
    </row>
    <row r="3" spans="1:4">
      <c t="s" r="A3" s="3">
        <v>149</v>
      </c>
    </row>
    <row r="4" spans="1:4">
      <c t="s" r="A4" s="4">
        <v>94</v>
      </c>
      <c t="n" r="B4" s="7">
        <v>-111581</v>
      </c>
      <c t="n" r="C4" s="7">
        <v>-80682</v>
      </c>
      <c t="n" r="D4" s="7">
        <v>-77370</v>
      </c>
    </row>
    <row r="5" spans="1:4">
      <c t="s" r="A5" s="3">
        <v>150</v>
      </c>
    </row>
    <row r="6" spans="1:4">
      <c t="s" r="A6" s="4">
        <v>151</v>
      </c>
      <c t="n" r="B6" s="6">
        <v>3153</v>
      </c>
      <c t="n" r="C6" s="6">
        <v>1962</v>
      </c>
      <c t="n" r="D6" s="6">
        <v>1216</v>
      </c>
    </row>
    <row r="7" spans="1:4">
      <c t="s" r="A7" s="4">
        <v>152</v>
      </c>
      <c t="n" r="B7" s="6">
        <v>46</v>
      </c>
      <c t="n" r="C7" s="6">
        <v>23</v>
      </c>
      <c t="n" r="D7" s="6">
        <v>19</v>
      </c>
    </row>
    <row r="8" spans="1:4">
      <c t="s" r="A8" s="4">
        <v>153</v>
      </c>
      <c t="n" r="B8" s="6">
        <v>672</v>
      </c>
      <c t="n" r="D8" s="6">
        <v>6070</v>
      </c>
    </row>
    <row r="9" spans="1:4">
      <c t="s" r="A9" s="4">
        <v>122</v>
      </c>
      <c t="n" r="B9" s="6">
        <v>11860</v>
      </c>
      <c t="n" r="C9" s="6">
        <v>4624</v>
      </c>
      <c t="n" r="D9" s="6">
        <v>5120</v>
      </c>
    </row>
    <row r="10" spans="1:4">
      <c t="s" r="A10" s="4">
        <v>154</v>
      </c>
      <c t="n" r="B10" s="6">
        <v>329</v>
      </c>
      <c t="n" r="C10" s="6">
        <v>-19</v>
      </c>
      <c t="n" r="D10" s="6">
        <v>5432</v>
      </c>
    </row>
    <row r="11" spans="1:4">
      <c t="s" r="A11" s="4">
        <v>155</v>
      </c>
      <c t="n" r="B11" s="6">
        <v>-5088</v>
      </c>
      <c t="n" r="C11" s="6">
        <v>-1192</v>
      </c>
      <c t="n" r="D11" s="6">
        <v>-3611</v>
      </c>
    </row>
    <row r="12" spans="1:4">
      <c t="s" r="A12" s="4">
        <v>156</v>
      </c>
      <c t="n" r="B12" s="6">
        <v>-10148</v>
      </c>
      <c t="n" r="C12" s="6">
        <v>-1554</v>
      </c>
      <c t="n" r="D12" s="6">
        <v>1479</v>
      </c>
    </row>
    <row r="13" spans="1:4">
      <c t="s" r="A13" s="4">
        <v>157</v>
      </c>
      <c t="n" r="B13" s="6">
        <v>-381</v>
      </c>
      <c t="n" r="C13" s="6">
        <v>-44</v>
      </c>
      <c t="n" r="D13" s="6">
        <v>-44</v>
      </c>
    </row>
    <row r="14" spans="1:4">
      <c t="s" r="A14" s="4">
        <v>158</v>
      </c>
      <c t="n" r="B14" s="6">
        <v>6961</v>
      </c>
      <c t="n" r="C14" s="6">
        <v>-492</v>
      </c>
      <c t="n" r="D14" s="6">
        <v>5695</v>
      </c>
    </row>
    <row r="15" spans="1:4">
      <c t="s" r="A15" s="4">
        <v>159</v>
      </c>
      <c t="n" r="B15" s="6">
        <v>3579</v>
      </c>
      <c t="n" r="C15" s="6">
        <v>2324</v>
      </c>
      <c t="n" r="D15" s="6">
        <v>2955</v>
      </c>
    </row>
    <row r="16" spans="1:4">
      <c t="s" r="A16" s="4">
        <v>160</v>
      </c>
      <c t="n" r="B16" s="6">
        <v>133</v>
      </c>
      <c t="n" r="C16" s="6">
        <v>42</v>
      </c>
      <c t="n" r="D16" s="6">
        <v>20</v>
      </c>
    </row>
    <row r="17" spans="1:4">
      <c t="s" r="A17" s="4">
        <v>161</v>
      </c>
      <c t="n" r="B17" s="6">
        <v>581</v>
      </c>
      <c t="n" r="C17" s="6">
        <v>764</v>
      </c>
      <c t="n" r="D17" s="6">
        <v>302</v>
      </c>
    </row>
    <row r="18" spans="1:4">
      <c t="s" r="A18" s="4">
        <v>162</v>
      </c>
      <c t="n" r="B18" s="6">
        <v>-99884</v>
      </c>
      <c t="n" r="C18" s="6">
        <v>-74244</v>
      </c>
      <c t="n" r="D18" s="6">
        <v>-52717</v>
      </c>
    </row>
    <row r="19" spans="1:4">
      <c t="s" r="A19" s="3">
        <v>163</v>
      </c>
    </row>
    <row r="20" spans="1:4">
      <c t="s" r="A20" s="4">
        <v>164</v>
      </c>
      <c t="n" r="B20" s="6">
        <v>-4667</v>
      </c>
      <c t="n" r="C20" s="6">
        <v>-849</v>
      </c>
      <c t="n" r="D20" s="6">
        <v>-2201</v>
      </c>
    </row>
    <row r="21" spans="1:4">
      <c t="s" r="A21" s="4">
        <v>165</v>
      </c>
      <c t="n" r="B21" s="6">
        <v>-5604</v>
      </c>
      <c t="n" r="C21" s="6">
        <v>-1470</v>
      </c>
      <c t="n" r="D21" s="6">
        <v>-1426</v>
      </c>
    </row>
    <row r="22" spans="1:4">
      <c t="s" r="A22" s="4">
        <v>166</v>
      </c>
      <c t="n" r="B22" s="6">
        <v>-26</v>
      </c>
      <c t="n" r="C22" s="6">
        <v>1117</v>
      </c>
      <c t="n" r="D22" s="6">
        <v>-1019</v>
      </c>
    </row>
    <row r="23" spans="1:4">
      <c t="s" r="A23" s="4">
        <v>167</v>
      </c>
      <c t="n" r="B23" s="6">
        <v>104000</v>
      </c>
      <c t="n" r="C23" s="6">
        <v>93000</v>
      </c>
      <c t="n" r="D23" s="6">
        <v>15048</v>
      </c>
    </row>
    <row r="24" spans="1:4">
      <c t="s" r="A24" s="4">
        <v>168</v>
      </c>
      <c t="n" r="B24" s="6">
        <v>-208998</v>
      </c>
      <c t="n" r="C24" s="6">
        <v>-137980</v>
      </c>
    </row>
    <row r="25" spans="1:4">
      <c t="s" r="A25" s="4">
        <v>169</v>
      </c>
      <c t="n" r="B25" s="6">
        <v>-115295</v>
      </c>
      <c t="n" r="C25" s="6">
        <v>-46182</v>
      </c>
      <c t="n" r="D25" s="6">
        <v>10402</v>
      </c>
    </row>
    <row r="26" spans="1:4">
      <c t="s" r="A26" s="3">
        <v>170</v>
      </c>
    </row>
    <row r="27" spans="1:4">
      <c t="s" r="A27" s="4">
        <v>171</v>
      </c>
      <c t="n" r="B27" s="6">
        <v>252133</v>
      </c>
      <c t="n" r="D27" s="6">
        <v>191738</v>
      </c>
    </row>
    <row r="28" spans="1:4">
      <c t="s" r="A28" s="4">
        <v>172</v>
      </c>
      <c t="n" r="B28" s="6">
        <v>22886</v>
      </c>
      <c t="n" r="D28" s="6">
        <v>49432</v>
      </c>
    </row>
    <row r="29" spans="1:4">
      <c t="s" r="A29" s="4">
        <v>173</v>
      </c>
      <c t="n" r="D29" s="6">
        <v>-58047</v>
      </c>
    </row>
    <row r="30" spans="1:4">
      <c t="s" r="A30" s="4">
        <v>174</v>
      </c>
      <c t="n" r="C30" s="6">
        <v>54</v>
      </c>
      <c t="n" r="D30" s="6">
        <v>193</v>
      </c>
    </row>
    <row r="31" spans="1:4">
      <c t="s" r="A31" s="4">
        <v>175</v>
      </c>
      <c t="n" r="B31" s="6">
        <v>-63</v>
      </c>
      <c t="n" r="C31" s="6">
        <v>-63</v>
      </c>
    </row>
    <row r="32" spans="1:4">
      <c t="s" r="A32" s="4">
        <v>123</v>
      </c>
      <c t="n" r="B32" s="6">
        <v>2038</v>
      </c>
      <c t="n" r="C32" s="6">
        <v>2154</v>
      </c>
      <c t="n" r="D32" s="6">
        <v>2</v>
      </c>
    </row>
    <row r="33" spans="1:4">
      <c t="s" r="A33" s="4">
        <v>176</v>
      </c>
      <c t="n" r="B33" s="6">
        <v>-5</v>
      </c>
    </row>
    <row r="34" spans="1:4">
      <c t="s" r="A34" s="4">
        <v>177</v>
      </c>
      <c t="n" r="B34" s="6">
        <v>276989</v>
      </c>
      <c t="n" r="C34" s="6">
        <v>2145</v>
      </c>
      <c t="n" r="D34" s="6">
        <v>183318</v>
      </c>
    </row>
    <row r="35" spans="1:4">
      <c t="s" r="A35" s="4">
        <v>178</v>
      </c>
      <c t="n" r="B35" s="6">
        <v>61810</v>
      </c>
      <c t="n" r="C35" s="6">
        <v>-118281</v>
      </c>
      <c t="n" r="D35" s="6">
        <v>141003</v>
      </c>
    </row>
    <row r="36" spans="1:4">
      <c t="s" r="A36" s="4">
        <v>179</v>
      </c>
      <c t="n" r="B36" s="6">
        <v>57613</v>
      </c>
      <c t="n" r="C36" s="6">
        <v>175894</v>
      </c>
      <c t="n" r="D36" s="6">
        <v>34891</v>
      </c>
    </row>
    <row r="37" spans="1:4">
      <c t="s" r="A37" s="4">
        <v>180</v>
      </c>
      <c t="n" r="B37" s="6">
        <v>119423</v>
      </c>
      <c t="n" r="C37" s="6">
        <v>57613</v>
      </c>
      <c t="n" r="D37" s="6">
        <v>175894</v>
      </c>
    </row>
    <row r="38" spans="1:4">
      <c t="s" r="A38" s="3">
        <v>181</v>
      </c>
    </row>
    <row r="39" spans="1:4">
      <c t="s" r="A39" s="4">
        <v>93</v>
      </c>
      <c t="n" r="B39" s="6">
        <v>1489</v>
      </c>
      <c t="n" r="C39" s="6">
        <v>282</v>
      </c>
      <c t="n" r="D39" s="6">
        <v>689</v>
      </c>
    </row>
    <row r="40" spans="1:4">
      <c t="s" r="A40" s="4">
        <v>182</v>
      </c>
      <c t="n" r="B40" s="7">
        <v>1688</v>
      </c>
      <c t="n" r="C40" s="6">
        <v>25</v>
      </c>
      <c t="n" r="D40" s="6">
        <v>7131</v>
      </c>
    </row>
    <row r="41" spans="1:4">
      <c t="s" r="A41" s="3">
        <v>183</v>
      </c>
    </row>
    <row r="42" spans="1:4">
      <c t="s" r="A42" s="4">
        <v>164</v>
      </c>
      <c t="n" r="C42" s="7">
        <v>239</v>
      </c>
      <c t="n" r="D42" s="7">
        <v>5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5</v>
      </c>
      <c t="s" r="B1" s="2">
        <v>1</v>
      </c>
    </row>
    <row r="2" spans="1:4">
      <c t="s" r="B2" s="2">
        <v>2</v>
      </c>
      <c t="s" r="C2" s="2">
        <v>32</v>
      </c>
      <c t="s" r="D2" s="2">
        <v>80</v>
      </c>
    </row>
    <row r="3" spans="1:4">
      <c t="s" r="A3" s="3">
        <v>231</v>
      </c>
    </row>
    <row r="4" spans="1:4">
      <c t="s" r="A4" s="4">
        <v>846</v>
      </c>
      <c t="n" r="B4" s="7">
        <v>-111581</v>
      </c>
      <c t="n" r="C4" s="7">
        <v>-80682</v>
      </c>
      <c t="n" r="D4" s="7">
        <v>-77370</v>
      </c>
    </row>
    <row r="5" spans="1:4">
      <c t="s" r="A5" s="4">
        <v>847</v>
      </c>
      <c t="n" r="B5" s="6">
        <v>30401603</v>
      </c>
      <c t="n" r="C5" s="6">
        <v>12490017</v>
      </c>
      <c t="n" r="D5" s="6">
        <v>11498392</v>
      </c>
    </row>
    <row r="6" spans="1:4">
      <c t="s" r="A6" s="4">
        <v>848</v>
      </c>
      <c t="n" r="B6" s="8">
        <v>-3.67</v>
      </c>
      <c t="n" r="C6" s="8">
        <v>-6.46</v>
      </c>
      <c t="n" r="D6" s="8">
        <v>-6.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9</v>
      </c>
      <c t="s" r="B1" s="2">
        <v>2</v>
      </c>
      <c t="s" r="C1" s="2">
        <v>32</v>
      </c>
    </row>
    <row r="2" spans="1:3">
      <c t="s" r="A2" s="3">
        <v>850</v>
      </c>
    </row>
    <row r="3" spans="1:3">
      <c t="s" r="A3" s="4">
        <v>851</v>
      </c>
      <c t="n" r="B3" s="7">
        <v>12581</v>
      </c>
      <c t="n" r="C3" s="7">
        <v>5749</v>
      </c>
    </row>
    <row r="4" spans="1:3">
      <c t="s" r="A4" s="4">
        <v>597</v>
      </c>
    </row>
    <row r="5" spans="1:3">
      <c t="s" r="A5" s="3">
        <v>850</v>
      </c>
    </row>
    <row r="6" spans="1:3">
      <c t="s" r="A6" s="4">
        <v>851</v>
      </c>
      <c t="n" r="B6" s="6">
        <v>6600</v>
      </c>
      <c t="n" r="C6" s="6">
        <v>3468</v>
      </c>
    </row>
    <row r="7" spans="1:3">
      <c t="s" r="A7" s="4">
        <v>852</v>
      </c>
    </row>
    <row r="8" spans="1:3">
      <c t="s" r="A8" s="3">
        <v>850</v>
      </c>
    </row>
    <row r="9" spans="1:3">
      <c t="s" r="A9" s="4">
        <v>851</v>
      </c>
      <c t="n" r="B9" s="6">
        <v>4204</v>
      </c>
      <c t="n" r="C9" s="6">
        <v>1259</v>
      </c>
    </row>
    <row r="10" spans="1:3">
      <c t="s" r="A10" s="4">
        <v>853</v>
      </c>
    </row>
    <row r="11" spans="1:3">
      <c t="s" r="A11" s="3">
        <v>850</v>
      </c>
    </row>
    <row r="12" spans="1:3">
      <c t="s" r="A12" s="4">
        <v>851</v>
      </c>
      <c t="n" r="B12" s="6">
        <v>1376</v>
      </c>
      <c t="n" r="C12" s="6">
        <v>1009</v>
      </c>
    </row>
    <row r="13" spans="1:3">
      <c t="s" r="A13" s="4">
        <v>432</v>
      </c>
    </row>
    <row r="14" spans="1:3">
      <c t="s" r="A14" s="3">
        <v>850</v>
      </c>
    </row>
    <row r="15" spans="1:3">
      <c t="s" r="A15" s="4">
        <v>851</v>
      </c>
      <c t="n" r="B15" s="7">
        <v>401</v>
      </c>
      <c t="n" r="C15" s="7">
        <v>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4</v>
      </c>
      <c t="s" r="B1" s="2">
        <v>1</v>
      </c>
    </row>
    <row r="2" spans="1:4">
      <c t="s" r="B2" s="2">
        <v>2</v>
      </c>
      <c t="s" r="C2" s="2">
        <v>32</v>
      </c>
      <c t="s" r="D2" s="2">
        <v>80</v>
      </c>
    </row>
    <row r="3" spans="1:4">
      <c t="s" r="A3" s="3">
        <v>850</v>
      </c>
    </row>
    <row r="4" spans="1:4">
      <c t="s" r="A4" s="4">
        <v>82</v>
      </c>
      <c t="n" r="B4" s="7">
        <v>33087</v>
      </c>
      <c t="n" r="C4" s="7">
        <v>15490</v>
      </c>
      <c t="n" r="D4" s="7">
        <v>10359</v>
      </c>
    </row>
    <row r="5" spans="1:4">
      <c t="s" r="A5" s="4">
        <v>597</v>
      </c>
    </row>
    <row r="6" spans="1:4">
      <c t="s" r="A6" s="3">
        <v>850</v>
      </c>
    </row>
    <row r="7" spans="1:4">
      <c t="s" r="A7" s="4">
        <v>82</v>
      </c>
      <c t="n" r="B7" s="6">
        <v>30961</v>
      </c>
      <c t="n" r="C7" s="6">
        <v>14951</v>
      </c>
      <c t="n" r="D7" s="6">
        <v>10330</v>
      </c>
    </row>
    <row r="8" spans="1:4">
      <c t="s" r="A8" s="4">
        <v>855</v>
      </c>
    </row>
    <row r="9" spans="1:4">
      <c t="s" r="A9" s="3">
        <v>850</v>
      </c>
    </row>
    <row r="10" spans="1:4">
      <c t="s" r="A10" s="4">
        <v>82</v>
      </c>
      <c t="n" r="B10" s="7">
        <v>2126</v>
      </c>
      <c t="n" r="C10" s="7">
        <v>539</v>
      </c>
      <c t="n" r="D10" s="7">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Statements of Changes in Shareh</vt:lpstr>
      <vt:lpstr>Statements of Changes in Share7</vt:lpstr>
      <vt:lpstr>Consolidated Statements of Cash</vt:lpstr>
      <vt:lpstr>Organization and Basis of Prese</vt:lpstr>
      <vt:lpstr>Significant Accounting Policies</vt:lpstr>
      <vt:lpstr>Cash and Cash Equivalents and S</vt:lpstr>
      <vt:lpstr>Receivables and Prepaid Expense</vt:lpstr>
      <vt:lpstr>Inventories</vt:lpstr>
      <vt:lpstr>Property and Equipment, Net</vt:lpstr>
      <vt:lpstr>Field Equipment, Net</vt:lpstr>
      <vt:lpstr>Other Payables and Accrued Expe</vt:lpstr>
      <vt:lpstr>Employee benefit obligations</vt:lpstr>
      <vt:lpstr>Long - Term Loan, Net of Discou</vt:lpstr>
      <vt:lpstr>Other Long-term Liabilities</vt:lpstr>
      <vt:lpstr>Commitments and Contingent Liab</vt:lpstr>
      <vt:lpstr>Income Taxes</vt:lpstr>
      <vt:lpstr>Share Capital</vt:lpstr>
      <vt:lpstr>Financial Expenses, Net</vt:lpstr>
      <vt:lpstr>Basic and Diluted Net Loss Per </vt:lpstr>
      <vt:lpstr>Subcontractor</vt:lpstr>
      <vt:lpstr>Supplemental Information</vt:lpstr>
      <vt:lpstr>Significant Accounting Polici27</vt:lpstr>
      <vt:lpstr>Significant Accounting Polici28</vt:lpstr>
      <vt:lpstr>Cash and Cash Equivalents and29</vt:lpstr>
      <vt:lpstr>Receivables and Prepaid Expen30</vt:lpstr>
      <vt:lpstr>Inventories (Tables)</vt:lpstr>
      <vt:lpstr>Property and Equipment, Net (Ta</vt:lpstr>
      <vt:lpstr>Field Equipment, Net (Tables)</vt:lpstr>
      <vt:lpstr>Other Payables and Accrued Ex34</vt:lpstr>
      <vt:lpstr>Employee benefit obligations (T</vt:lpstr>
      <vt:lpstr>Other Long-term Liabilities (Ta</vt:lpstr>
      <vt:lpstr>Commitments and Contingent Li37</vt:lpstr>
      <vt:lpstr>Income Taxes (Tables)</vt:lpstr>
      <vt:lpstr>Share Capital (Tables)</vt:lpstr>
      <vt:lpstr>Financial Expenses, Net (Tables</vt:lpstr>
      <vt:lpstr>Basic and Diluted Net Loss Pe41</vt:lpstr>
      <vt:lpstr>Supplemental Information (Table</vt:lpstr>
      <vt:lpstr>Organization and Basis of Pre43</vt:lpstr>
      <vt:lpstr>Significant Accounting Polici44</vt:lpstr>
      <vt:lpstr>Property and Equipment at Cost </vt:lpstr>
      <vt:lpstr>Cash and Cash Equivalents and46</vt:lpstr>
      <vt:lpstr>Cash and Cash Equivalents and47</vt:lpstr>
      <vt:lpstr>Receivables and Prepaid Expen48</vt:lpstr>
      <vt:lpstr>Inventories - Schedule of Inven</vt:lpstr>
      <vt:lpstr>Property and Equipment, Net - S</vt:lpstr>
      <vt:lpstr>Property and Equipment, Net - A</vt:lpstr>
      <vt:lpstr>Field Equipment, Net - Schedule</vt:lpstr>
      <vt:lpstr>Field Equipment, Net - Addition</vt:lpstr>
      <vt:lpstr>Other Payables and Accrued Ex54</vt:lpstr>
      <vt:lpstr>Employee benefit obligations - </vt:lpstr>
      <vt:lpstr>Employee benefit obligations 56</vt:lpstr>
      <vt:lpstr>Employee benefit obligations 57</vt:lpstr>
      <vt:lpstr>Long - Term Loan, Net of Disc58</vt:lpstr>
      <vt:lpstr>Other Long-term Liabilities - S</vt:lpstr>
      <vt:lpstr>Other Long-term Liabilities - A</vt:lpstr>
      <vt:lpstr>Other Long-term Liabilities -61</vt:lpstr>
      <vt:lpstr>Commitments and Contingent Li62</vt:lpstr>
      <vt:lpstr>Commitments and Contingent Li63</vt:lpstr>
      <vt:lpstr>Income Taxes - Schedule of Comp</vt:lpstr>
      <vt:lpstr>Income Taxes - Schedule of Co65</vt:lpstr>
      <vt:lpstr>Income Taxes - Additional Infor</vt:lpstr>
      <vt:lpstr>Income Taxes - Reconciliation o</vt:lpstr>
      <vt:lpstr>Income Taxes - Schedule of Sign</vt:lpstr>
      <vt:lpstr>Income Taxes - Schedule of Reco</vt:lpstr>
      <vt:lpstr>Share Capital - Schedule of Sha</vt:lpstr>
      <vt:lpstr>Share Capital - Schedule of S71</vt:lpstr>
      <vt:lpstr>Share Capital - Additional Info</vt:lpstr>
      <vt:lpstr>Share Capital - Schedule of War</vt:lpstr>
      <vt:lpstr>Share Capital - Schedule of W74</vt:lpstr>
      <vt:lpstr>Share Capital - Schedule of Fai</vt:lpstr>
      <vt:lpstr>Share Capital - Schedule of Sto</vt:lpstr>
      <vt:lpstr>Share Capital - Equity-Based Co</vt:lpstr>
      <vt:lpstr>Share Capital - Schedule of S78</vt:lpstr>
      <vt:lpstr>Financial Expenses, Net - Sched</vt:lpstr>
      <vt:lpstr>Basic and Diluted Net Loss Pe80</vt:lpstr>
      <vt:lpstr>Supplemental Information - Sche</vt:lpstr>
      <vt:lpstr>Supplemental Information - Sc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6:21:03Z</dcterms:created>
  <dcterms:modified xmlns:dcterms="http://purl.org/dc/terms/" xmlns:xsi="http://www.w3.org/2001/XMLSchema-instance" xsi:type="dcterms:W3CDTF">2016-03-01T06:21:03Z</dcterms:modified>
  <dc:title xmlns:dc="http://purl.org/dc/elements/1.1/">Untitled</dc:title>
  <dc:description xmlns:dc="http://purl.org/dc/elements/1.1/"/>
  <dc:subject xmlns:dc="http://purl.org/dc/elements/1.1/"/>
  <cp:keywords/>
  <cp:category/>
</cp:coreProperties>
</file>